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Busi" sheetId="6" r:id="rId6"/>
    <s:sheet name="Summary Of Significant Accounti" sheetId="7" r:id="rId7"/>
    <s:sheet name="Lease Agreement" sheetId="8" r:id="rId8"/>
    <s:sheet name="Preferred Stock And Common Stoc" sheetId="9" r:id="rId9"/>
    <s:sheet name="Stock-Based Compensation And Wa" sheetId="10" r:id="rId10"/>
    <s:sheet name="Promissory Notes" sheetId="11" r:id="rId11"/>
    <s:sheet name="Income Taxes" sheetId="12" r:id="rId12"/>
    <s:sheet name="Financial Instruments" sheetId="13" r:id="rId13"/>
    <s:sheet name="Fair Value" sheetId="14" r:id="rId14"/>
    <s:sheet name="Membership Purchase Agreement" sheetId="15" r:id="rId15"/>
    <s:sheet name="Settlement Agreement" sheetId="16" r:id="rId16"/>
    <s:sheet name="Commitments And Contingencies" sheetId="17" r:id="rId17"/>
    <s:sheet name="Subsequent Events" sheetId="18" r:id="rId18"/>
    <s:sheet name="Summary Of Significant Accoun19" sheetId="19" r:id="rId19"/>
    <s:sheet name="Summary Of Significant Accoun20" sheetId="20" r:id="rId20"/>
    <s:sheet name="Stock-Based Compensation And 21" sheetId="21" r:id="rId21"/>
    <s:sheet name="Income Taxes (Tables)" sheetId="22" r:id="rId22"/>
    <s:sheet name="Fair Value (Tables)" sheetId="23" r:id="rId23"/>
    <s:sheet name="Summary Of Significant Accoun24" sheetId="24" r:id="rId24"/>
    <s:sheet name="Summary Of Significant Accoun25" sheetId="25" r:id="rId25"/>
    <s:sheet name="Summary Of Significant Accoun26" sheetId="26" r:id="rId26"/>
    <s:sheet name="Summary Of Significant Accoun27" sheetId="27" r:id="rId27"/>
    <s:sheet name="Lease Agreement (Details)" sheetId="28" r:id="rId28"/>
    <s:sheet name="Preferred Stock And Common St29" sheetId="29" r:id="rId29"/>
    <s:sheet name="Stock-Based Compensation And 30" sheetId="30" r:id="rId30"/>
    <s:sheet name="Stock-Based Compensation And 31" sheetId="31" r:id="rId31"/>
    <s:sheet name="Stock-Based Compensation And 32" sheetId="32" r:id="rId32"/>
    <s:sheet name="Promissory Notes (Narrative) (D" sheetId="33" r:id="rId33"/>
    <s:sheet name="Income Taxes (Narrative) (Detai" sheetId="34" r:id="rId34"/>
    <s:sheet name="Income Taxes (Components Of Inc" sheetId="35" r:id="rId35"/>
    <s:sheet name="Fair Value (Schedule Of Valuati" sheetId="36" r:id="rId36"/>
    <s:sheet name="Fair Value (Reconciliation Of T" sheetId="37" r:id="rId37"/>
    <s:sheet name="Membership Purchase Agreement (" sheetId="38" r:id="rId38"/>
    <s:sheet name="Settlement Agreement (Details)" sheetId="39" r:id="rId39"/>
    <s:sheet name="Commitments And Contingencies ("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429">
  <si>
    <t>Document And Entity Information - shares</t>
  </si>
  <si>
    <t>9 Months Ended</t>
  </si>
  <si>
    <t>Sep. 30, 2016</t>
  </si>
  <si>
    <t>Nov. 04, 2016</t>
  </si>
  <si>
    <t>Document And Entity Information [Abstract]</t>
  </si>
  <si>
    <t>Document Type</t>
  </si>
  <si>
    <t>10-Q</t>
  </si>
  <si>
    <t>Amendment Flag</t>
  </si>
  <si>
    <t>false</t>
  </si>
  <si>
    <t>Document Period End Date</t>
  </si>
  <si>
    <t>Sep. 30,
		2016</t>
  </si>
  <si>
    <t>Document Fiscal Period Focus</t>
  </si>
  <si>
    <t>Q3</t>
  </si>
  <si>
    <t>Document Fiscal Year Focus</t>
  </si>
  <si>
    <t>Entity Registrant Name</t>
  </si>
  <si>
    <t>Dakota Plains Holdings, Inc.</t>
  </si>
  <si>
    <t>Entity Central Index Key</t>
  </si>
  <si>
    <t>Current Fiscal Year End Date</t>
  </si>
  <si>
    <t>--12-31</t>
  </si>
  <si>
    <t>Entity Filer Category</t>
  </si>
  <si>
    <t>Accelerated Filer</t>
  </si>
  <si>
    <t>Entity Common Stock, Shares Outstanding</t>
  </si>
  <si>
    <t>Condensed Consolidated Balance Sheets - USD ($)</t>
  </si>
  <si>
    <t>Dec. 31, 2015</t>
  </si>
  <si>
    <t>CURRENT ASSETS</t>
  </si>
  <si>
    <t>Cash and Cash Equivalents</t>
  </si>
  <si>
    <t>Trade Receivables, Net</t>
  </si>
  <si>
    <t>Income Tax Receivable</t>
  </si>
  <si>
    <t>Other Current Assets</t>
  </si>
  <si>
    <t>Other Receivables</t>
  </si>
  <si>
    <t>Deferred Tax Asset</t>
  </si>
  <si>
    <t>Total Current Assets</t>
  </si>
  <si>
    <t>PROPERTY AND EQUIPMENT</t>
  </si>
  <si>
    <t>Land</t>
  </si>
  <si>
    <t>Site Development</t>
  </si>
  <si>
    <t>Terminal</t>
  </si>
  <si>
    <t>Machinery</t>
  </si>
  <si>
    <t>Storage Tanks</t>
  </si>
  <si>
    <t>Other Property and Equipment</t>
  </si>
  <si>
    <t>Total Property and Equipment</t>
  </si>
  <si>
    <t>Less - Accumulated Depreciation</t>
  </si>
  <si>
    <t>Total Property and Equipment, Net</t>
  </si>
  <si>
    <t>RESTRICTED CASH</t>
  </si>
  <si>
    <t>OTHER ASSETS</t>
  </si>
  <si>
    <t>Total Assets</t>
  </si>
  <si>
    <t>CURRENT LIABILITIES</t>
  </si>
  <si>
    <t>Accounts Payable</t>
  </si>
  <si>
    <t>Accrued Expenses</t>
  </si>
  <si>
    <t>Promissory Notes, SunTrust, Net</t>
  </si>
  <si>
    <t>Operational Override Liability</t>
  </si>
  <si>
    <t>Notes Payable - Vehicles</t>
  </si>
  <si>
    <t>Total Current Liabilities</t>
  </si>
  <si>
    <t>LONG-TERM LIABILITIES</t>
  </si>
  <si>
    <t>Deferred Tax Liability</t>
  </si>
  <si>
    <t>Other Non-Current Liabilities</t>
  </si>
  <si>
    <t>Total Long-Term Liabilities</t>
  </si>
  <si>
    <t>Total Liabilities</t>
  </si>
  <si>
    <t>COMMITMENTS AND CONTINGENCIES (NOTE 12)</t>
  </si>
  <si>
    <t xml:space="preserve"> </t>
  </si>
  <si>
    <t>STOCKHOLDERS' DEFICIT</t>
  </si>
  <si>
    <t>Preferred Stock - Par Value $.001; 10,000,000 Shares Authorized; None Issued or Outstanding</t>
  </si>
  <si>
    <t>Common Stock - Par Value $.001; 100,000,000 Shares Authorized; 54,930,696 and 55,175,363 Issued and Outstanding, Respectively</t>
  </si>
  <si>
    <t>Additional Paid-In Capital</t>
  </si>
  <si>
    <t>Accumulated Deficit</t>
  </si>
  <si>
    <t>Total Stockholders' Deficit</t>
  </si>
  <si>
    <t>Total Liabilities and Stockholders' Deficit</t>
  </si>
  <si>
    <t>Condensed Consolidated Balance Sheets (Parenthetical) - $ / shares</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3 Months Ended</t>
  </si>
  <si>
    <t>Sep. 30, 2015</t>
  </si>
  <si>
    <t>REVENUES</t>
  </si>
  <si>
    <t>Transloading Revenue</t>
  </si>
  <si>
    <t>Sand Revenue</t>
  </si>
  <si>
    <t>Rental Income</t>
  </si>
  <si>
    <t>Other</t>
  </si>
  <si>
    <t>Total Revenues</t>
  </si>
  <si>
    <t>COST OF REVENUES (exclusive of items shown separately below)</t>
  </si>
  <si>
    <t>OPERATING EXPENSES</t>
  </si>
  <si>
    <t>Transloading Operating Expenses</t>
  </si>
  <si>
    <t>General and Administrative Expenses</t>
  </si>
  <si>
    <t>Depreciation and Amortization</t>
  </si>
  <si>
    <t>Total Operating Expenses</t>
  </si>
  <si>
    <t>INCOME (LOSS) FROM OPERATIONS</t>
  </si>
  <si>
    <t>OTHER INCOME (EXPENSE)</t>
  </si>
  <si>
    <t>Interest Expense (Net of Interest Income)</t>
  </si>
  <si>
    <t>Change in Operational Override</t>
  </si>
  <si>
    <t>Other Expense</t>
  </si>
  <si>
    <t>Total Other Income (Expense)</t>
  </si>
  <si>
    <t>INCOME BEFORE TAXES</t>
  </si>
  <si>
    <t>INCOME TAX PROVISION</t>
  </si>
  <si>
    <t>NET INCOME (LOSS)</t>
  </si>
  <si>
    <t>Net Income (Loss) Per Common Share - Basic and Diluted</t>
  </si>
  <si>
    <t>Weighted Average Shares Outstanding - Basic</t>
  </si>
  <si>
    <t>Weighted Average Shares Outstanding - Diluted</t>
  </si>
  <si>
    <t>Condensed Consolidated Statements Of Cash Flows - USD ($)</t>
  </si>
  <si>
    <t>CASH FLOWS FROM OPERATING ACTIVITIES</t>
  </si>
  <si>
    <t>Net Income (Loss)</t>
  </si>
  <si>
    <t>Adjustments to Reconcile Net Income (Loss) to Net Cash Used In Operating Activities:</t>
  </si>
  <si>
    <t>Amortization of Finance Costs</t>
  </si>
  <si>
    <t>Loss on Disposal of Property and Equipment</t>
  </si>
  <si>
    <t>Deferred Income Taxes</t>
  </si>
  <si>
    <t>Decrease in Operational Override Liability</t>
  </si>
  <si>
    <t>Provision for Losses on Accounts Receivable</t>
  </si>
  <si>
    <t>Amortization of Deferred Rent</t>
  </si>
  <si>
    <t>Non-Cash Compensation</t>
  </si>
  <si>
    <t>Share-Based Compensation</t>
  </si>
  <si>
    <t>Changes in Working Capital and Other Items:</t>
  </si>
  <si>
    <t>Trade Receivables</t>
  </si>
  <si>
    <t>Income Taxes Receivable</t>
  </si>
  <si>
    <t>Restricted Cash</t>
  </si>
  <si>
    <t>Net Cash Used In Operating Activities</t>
  </si>
  <si>
    <t>CASH FLOWS FROM INVESTING ACTIVITIES</t>
  </si>
  <si>
    <t>Purchases of Property and Equipment</t>
  </si>
  <si>
    <t>Proceeds from Sale of Property and Equipment</t>
  </si>
  <si>
    <t>Cash Paid for Deposits</t>
  </si>
  <si>
    <t>Tenant Improvements Reimbursed</t>
  </si>
  <si>
    <t>Net Cash Used In Investing Activities</t>
  </si>
  <si>
    <t>CASH FLOWS FROM FINANCING ACTIVITIES</t>
  </si>
  <si>
    <t>Cash Paid for Finance Costs</t>
  </si>
  <si>
    <t>Payments on Common Shares Surrendered</t>
  </si>
  <si>
    <t>Decrease in Restricted Cash</t>
  </si>
  <si>
    <t>Advances on Promissory Notes, SunTrust</t>
  </si>
  <si>
    <t>Payments on Promissory Notes, SunTrust</t>
  </si>
  <si>
    <t>Proceeds from Notes Payable - Vehicles</t>
  </si>
  <si>
    <t>Payments on Notes Payable - Vehicles</t>
  </si>
  <si>
    <t>Payments on Operational Override Liability</t>
  </si>
  <si>
    <t>Net Cash Provided By Financing Activities</t>
  </si>
  <si>
    <t>NET DE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Financing and Investing Activities:</t>
  </si>
  <si>
    <t>Property and Equipment Included in Accounts Payable</t>
  </si>
  <si>
    <t>Organization And Nature Of Business</t>
  </si>
  <si>
    <t>Organization And Nature Of Business [Abstract]</t>
  </si>
  <si>
    <t>1. Organization and Nature of Business Dakota Plains Holdings, Inc. (the "Company," "we," "our," and words of similar import) is an integrated midstream energy company, principally focused on developing and owning transloading facilities and transloading crude oil and related products within the Williston Basin. Dakota Plains Transloading, LLC ("DPT"), a wholly owned subsidiary of the Company, was formed in August 2011 primarily to participate in the ownership and operation of a transloading facility near New Town, North Dakota through which producers, transporters and marketers may transload crude oil and related products from and onto the Canadian Pacific Railway. Dakota Plains Marketing, LLC ("DPM"), a wholly owned subsidiary of the Company, was formed in April 2011 primarily to engage in the purchase, sale, storage, transport and marketing of hydrocarbons produced within North Dakota to or from refineries and other end-users or persons. Effective November 30, 2014, the Company ceased the purchase and sale of crude oil. Dakota Plains Sand, LLC ("DPS"), a wholly owned subsidiary of the Company, was formed in May 2014 primarily to participate in the ownership and operation of a sand transloading facility near New Town, North Dakota. The Company is governed by its board of directors and managed by its officers.</t>
  </si>
  <si>
    <t>Summary Of Significant Accounting Policies</t>
  </si>
  <si>
    <t>Summary Of Significant Accounting Policies [Abstract]</t>
  </si>
  <si>
    <t xml:space="preserve">2. Summary of Significant Accounting Policies The financial information included herein is unaudited, except for the consolidated balance sheet as of December 31, 2015, which has been derived from the Company's audited consolidated financial statements for the year ended December 31, 2015. However, such information includes all adjustments (consisting of normal recurring adjustments and changes in accounting principles), which are, in the opinion of management, necessary for a fair presentation of the consolidated financial position, results of operations and cash flows for the interim period. The results of operations for interim periods are not necessarily indicative of the results to be expected for an entire year. Certain information, accounting policies, and footnote disclosures normally included in the consolidated financial statements prepared in accordance with accounting principles generally accepted in the United States of America ("GAAP") have been omitted in this Form 10-Q pursuant to certain rules and regulations of the Securities and Exchange Commission (the "SEC"). The condensed consolidated financial statements should be read in conjunction with the audited consolidated financial statements for the year ended December 31, 2015.
New Accounting Pronouncements From time to time, new accounting pronouncements are issued by the Financial Accounting Standards Board (the "FASB") that are adopted by the Company as of the specified effective date. If not discussed, management believes that the recently issued standards, which are not yet effective, will not have a material impact on the Company's consolidated financial statements upon adoption. In May 2014, the FASB issued Accounting Standards Update ("ASU") No. 2014-09, "Revenue from Contracts with Customers." The standard's core principle is that an entity shall recognize revenue when it transfers promised goods or services to customers in an amount that reflects the consideration to which the entity expects to be entitled in exchange for those goods or services. The standard generally requires an entity to identify performance obligations in its contracts, estimate the amount of variable consideration to be received in the transaction price, allocate the transaction price to each separate performance obligation, and recognize revenue as obligations are satisfied. The standard will be effective for annual and interim periods beginning after December 15, 2017. The standard allows for either full retrospective adoption, meaning the standard is applied to all periods presented in the financial statements, or modified retrospective adoption, meaning the standard is applied only to the most current period presented. The Company is evaluating the impact of the provisions of ASU 2014-09; however, the standard is not expected to have a material effect on the Company's consolidated financial position, results of operations or cash flows. In November 2015, the FASB issued ASU 2015-17, "Balance Sheet Classifications of Deferred Taxes," which requires entities with a classified balance sheet to present all deferred tax assets and liabilities as non-current instead of separating them into current and non-current amounts. The standard will be effective for public companies for annual and interim periods beginning after December 15, 2016, with early adoption permitted. The Company is evaluating the impact of the provisions of ASU 2015-17; however, the standard is not expected to have a material effect on the Company's consolidated balance sheet. In February 2016, the FASB issued ASU 2016-02, "Leases," effective for annual periods and interim periods within those periods beginning after December 15, 2018. The new guidance requires recognition of leased assets and liabilities on the balance sheet and disclosing key information about leasing arrangements. The Company is evaluating the impact of this standard on its consolidated financial statements. In April 2016, the FASB issued ASU 2016-09, "Compensation – Stock Compensation (Topic 718) – Improvements to Employee Share-Based Payment Accounting," effective for annual periods and interim periods within those periods beginning after December 15, 2016. The new guidance simplifies key components of share-based payment transactions, including the income tax consequences, classification of awards as either equity or liabilities, and classification on the statement of cash flows. The Company is evaluating the impact of this standard on its consolidated financial statements. In April 2015, the FASB issued ASU 2015-03, "Interest – Imputation of Interest: Simplifying the Presentation of Debt Issuance Costs." In August 2015, the FASB issued ASU 2015-15, "Presentation and Subsequent Measurement of Debt Issuance Costs Associated with Line-of-Credit Arrangements." Under ASU 2015-03, debt issuance costs reported on the consolidated balance sheet will be reflected as a direct deduction from the related debt liability rather than as an asset. While ASU 2015-03 addresses costs related to term debt, ASU 2015-15 provides clarification regarding costs to secure revolving lines of credit, which are, at the outset, not associated with an outstanding borrowing. ASU 2015-15 provides commentary that the SEC staff will not object to an entity deferring and presenting costs associated with line of credit arrangements as an asset and subsequently amortizing them ratably over the term of the revolving debt arrangement. This new guidance was effective beginning January 1, 2016. As of January 1, 2016, the Company adopted ASU 2015-03 on a retrospective basis to all prior balance sheet periods presented. As a result of the adoption, the Company reclassified unamortized finance costs associated with its promissory notes, which totaled $ 2.3
Liquidity As of September 30, 2016, the Company had cash and cash equivalents and trade receivables of approximately $ 7.0 13.4 56.9 The Company is focused on increasing the throughput and reducing the expenses at the transloading facility, but the decline in crude oil prices and contraction of the price spread between Brent and WTI has materially reduced the revenues that the Company is able to generate from its transloading operations, which, in turn, has negatively affected the Company's working capital and income (loss) from operations. The potential for future crude oil prices to remain at their current low levels raises substantial doubt about the Company's ability to meet its obligations when they come due and continue as a going concern. As a result, the Company is considering whether to seek bankruptcy protection. Despite the decline in demand and pricing for its services, the Company continues to pursue several actions including (i) actively engaging in discussions with SunTrust Bank focused on restructuring the existing promissory notes, (ii) minimizing capital expenditures, (iii) reducing general and administrative expenses, (iv) managing the operating costs at the transloading facility and (v) considering bankruptcy protection. The Company has engaged an advisor to assist with recapitalizing or restructuring the Company. These efforts continue in earnest, but the Company can provide no assurance that (x) its efforts will result in sufficient liquidity to satisfy the Company's obligations as they come due or the ability to continue as a going concern or (y) it will not be forced to seek bankruptcy protection. The accompanying condensed consolidated financial statements do not include any adjustments related to the recoverability and classification of recorded assets or the amounts and classification of liabilities that might result from the uncertainty associated with the ability to meet obligations as they come due.
Cash and Cash Equivalents The Company considers highly liquid investments with insignificant interest rate risk and original maturities of three months or less to be cash equivalents. Cash equivalents consist primarily of interest-bearing bank accounts and money market funds. The Company's cash positions represent assets held in checking and money market accounts. These assets are generally available to the Company on a daily or weekly basis and are highly liquid in nature. Due to the balances being greater than $ 250,000
Segments The Company has two one The Company has determined that there is only one reportable segment because the two segments discussed above have similar processes and purposes, customers, geographic locations and economic characteristics.
Accounts Receivable Accounts receivable are carried on a gross basis, with no discounting. The Company regularly reviews all aged accounts receivable for collectability and establishes an allowance as necessary for individual customer balances. At September 30, 2016, the allowance for doubtful accounts was $ 87,000 no The Company recorded bad debt expense of $1.4 million during the nine months ended September 30, 2016 that primarily related to the Settlement Agreement (see Note 11, Settlement Agreement). Bad debt expense is accounted for in transloading operating expenses on the statement of operations.
Property and Equipment Property and equipment are recorded at cost and depreciated using the straight-line method over their estimated useful lives.
Estimated useful lives are as follows: Site Development 15 Terminal 13 Machinery 5 13 Tanks 13 Other Property and Equipment 3 5 Land — Expenditures for leasehold improvements, replacements, renewals, and betterments are capitalized. Maintenance and repairs are charged to operations as incurred. Depreciation expense was $ 1.3 3.8 1.3 3.5
Impairment Long-lived assets to be held and used are reviewed for impairment whenever events or changes in circumstances indicate that the carrying amount of an asset may not be recoverable. The determination of impairment is based upon expectations of undiscounted future cash flows, before interest, of the related asset. If the carrying value of the asset exceeds the undiscounted future cash flows, the impairment would be computed as the difference between the carrying value of the asset and the fair value. There was no
Environmental Accrual Accruals for estimated costs for environmental obligations generally are recognized no later than the date when the Company identifies what cleanup measures, if any, are likely to be required to address the environmental conditions. Included in such obligations are the estimated direct costs to investigate and address the conditions and the associated engineering, legal and consulting costs. In making these estimates, the Company considers information that is currently available, existing technology, enacted laws and regulations, and its estimates of the timing of the required remedial actions. Such accruals are initially measured on a discounted basis — and are adjusted as further information becomes available or circumstances change — and are accreted up over time. The Company has recorded no
Income Taxes 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the underlying businesses. The tax effects from an uncertain tax position can be recognized in the consolidated financial statements only if the position is more likely than not to be sustained if it were to be challenged by a taxing authority. The Company has examined the tax positions taken in its tax returns and determined that there are no uncertain tax positions. As a result, the Company has recorded no uncertain tax liabilities in its condensed consolidated balance sheet. For income tax purposes, the Company records Goodwill for the amount that the purchase price paid for an asset or group of assets exceeds the fair value of the assets acquired. Goodwill for income tax purposes is amortized over fifteen
Stock-Based Compensation The Company records expenses associated with the fair value of stock-based compensation. For fully vested, restricted stock and restricted stock unit grants, the Company calculates the stock-based compensation expense using the estimated fair value on the date of grant. For stock warrants and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
Stock Issuance 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 on the related measurement date.
Revenue Recognition DPTS and DPTS Sand, LLC recognize revenues when the related services are performed, the sales price is fixed or determinable and collectability is reasonably assured. DPTS records transloading revenues for fuel-related services when the transloading of petroleum-related products is complete and records other revenues related to the Pioneer Terminal as they are earned based on agreements with customers. DPTS Sand, LLC records revenues for sand transloading services when the transloading of sand-related products is complete.
Concentration of Risk The three largest customers of DPTS accounted for approximately 100 94 89 97 For the three and nine months ended September 30, 2016 and 2015, UNIMIN Corporation was the sole customer of DPTS Sand, LLC and accounted for 100 The loss of any one of these customers could have a material adverse impact on the Company.
Earnings Per Share Basic earnings per share ("EPS") excludes dilution and is computed by dividing net income (loss) by the weighted average number of common shares outstanding during the period. Diluted EPS reflects the potential dilution that could occur if common stock equivalents were exercised or converted to common stock. The dilutive effect of common stock equivalents is calculated using the treasury stock method. When a loss from continuing operations exists, all potentially dilutive securities are anti-dilutive and therefore excluded from the computation of diluted EPS. As the Company had losses for the three and nine month periods ended September 30, 2015, the potentially dilutive shares are anti-dilutive and thus excluded from the diluted EPS calculation. The reconciliation of the denominators used to calculate basic EPS and diluted EPS for the three and nine months ended September 30, 2016 and 2015 are as follows:
Three Months Ended Nine Months Ended September 30, September 30, 2016 2015 2016 2015 Weighted Average Common Shares Outstanding - Basic 54,803,454 54,317,463 54,767,046 54,196,842 Plus: Potentially Dilutive Common Shares, Stock Warrants, Restricted Stock, and Restricted Stock Units 222,176 — 391,464 — Weighted Average Common Shares Outstanding - Diluted 55,025,630 54,317,463 55,158,510 54,196,842 Stock Warrants, Restricted Stock and Restricted Stock Units Excluded from EPS due to the Anti-Dilutive Effect 3,098,531 1,106,567 3,376,002 1,919,784 The following warrants, restricted stock and restricted stock units represented potentially dilutive shares as of September 30, 2016 and 2015:
September 30, 2016 2015 Restricted Stock 127,241 756,149 Restricted Stock Units 456,570 1,624,121 Stock Warrants 2,071,000 2,771,000 Total Potentially Dilutive Shares 2,654,811 5,151,270
Fair Value Measures The Company measures fair value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as follows:
Level 1 Level 2 Level 3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significant estimates include recoverability of property and equipment, depreciable lives for property and equipment, fair value of the Operational Override liability, inputs in the valuation of certain equity transactions, and accounting for income taxes. Actual results may differ from those estimates.
Principles of Consolidation The accompanying condensed consolidated financial statements include the accounts of Dakota Plains Holdings, Inc. and its wholly owned subsidiaries. All significant intercompany accounts and transactions have been eliminated. </t>
  </si>
  <si>
    <t>Lease Agreement</t>
  </si>
  <si>
    <t>Lease Agreement [Abstract]</t>
  </si>
  <si>
    <t>3. Lease Agreement In July 2013, the Company entered into an operating lease agreement with UNIMIN Corporation to lease certain land owned by the Company in New Town, North Dakota. The Company began receiving monthly lease payments of $ 10,000 3 four five</t>
  </si>
  <si>
    <t>Preferred Stock And Common Stock</t>
  </si>
  <si>
    <t>Preferred Stock And Common Stock [Abstract]</t>
  </si>
  <si>
    <t>4. Preferred Stock and Common Stock The Company has authorized 10,000,000 0.001 No On January 24, 2016, the board of directors of the Company declared a dividend of one one 0.84 At any time before a person or group (each such person or group, an "Acquiring Person") becomes the beneficial owner of 10 0.001 During the nine months ended September 30, 2016, a total of 586,042 96,346</t>
  </si>
  <si>
    <t>Stock-Based Compensation And Warrants</t>
  </si>
  <si>
    <t>Stock-Based Compensation And Warrants [Abstract]</t>
  </si>
  <si>
    <t xml:space="preserve">5. Stock-Based Compensation and Warrants The Company records expenses associated with the fair value of the stock-based compensation. The Company uses the Black-Scholes option valuation model to calculate stock-based compensation at the date of grant. Option pricing models require the input of highly subjective assumptions, including the expected volatility. Changes in these assumptions can materially affect the fair value estimate. Warrants The following table reflects the status of warrants outstanding at September 30, 2016:
Warrants Exercise Price Expiration Date February 1, 2011 1,000,000 $ 0.285 January 31, 2021 November 1, 2012 50,000 3.28 November 1, 2016 November 2, 2012 921,000 4.00 October 31, 2017 January 1, 2013 100,000 3.25 February 15, 2018 Outstanding and Exercisable at September 30, 2016 2,071,000 Warrants to purchase 700,000 No nine The Company recorded no Restricted Stock and Restricted Stock Unit Awards The outstanding shares of restricted stock and restricted stock units vest over various terms with all shares of restricted stock and restricted stock units vesting no later than March 2018. The Company issued no 0.5 zero (200,469) 508,141 549,534 1,609,485 The following table reflects the outstanding restricted stock and restricted stock unit awards and activity related thereto for the nine months ended September 30, 2016:
Nine Months Ended Number of Shares Weighted Average Restricted Stock and Restricted Stock Unit Awards: Outstanding at the Beginning of Period 2,446,937 $ 1.93 Shares Forfeited (826,176 ) 1.62 Lapse of Restrictions (1,036,950 ) 2.26 Restricted Stock and Restricted Stock Units Outstanding at September 30, 2016 583,811 $ 1.77 </t>
  </si>
  <si>
    <t>Promissory Notes</t>
  </si>
  <si>
    <t>Promissory Notes [Abstract]</t>
  </si>
  <si>
    <t>6. Promissory Notes On December 5, 2014, the Company, DPT, DPM and DPS (collectively, the "Borrowers") entered into a $ 57.5 20 37.5 On August 6, 2015, the Credit Agreement was amended to revise the definition of continuing director in the Credit Agreement by removing the exclusion for individuals who would otherwise qualify as continuing directors but for the fact that they became directors as a result of an actual or threatened contest for proxies or consents regarding the election or removal of directors. On December 4, 2015, the Borrowers entered into an Amendment No. 2 and Waiver to the Credit Agreement (the "Second Amendment") to extend the maturity date of the second tranche of Term Loans ("Tranche B"), increase the interest rate margin on Tranche B by 25 950,000 On May 3, 2016, the Borrowers entered into a Forbearance Agreement (the "Forbearance Agreement") with SunTrust Bank. Pursuant to the Forbearance Agreement, from May 3, 2016, until July 25, 2016 (later extended to November 30, 2016 pursuant to Forbearance Amendment No. 3 (as defined below)), SunTrust Bank agreed to forbear from exercising its rights and remedies available under the Credit Agreement but only to the extent that such rights and remedies arise exclusively as a result of the occurrence of certain anticipated events of default. Default interest shall accrue in accordance with the Credit Agreement for any interest paid-in-kind or if any anticipated or other events of default occur. The Forbearance Agreement also enables the Loan Parties to elect during the term of the Forbearance Agreement to make interest payments either in cash or through the payment-in-kind of additional interest and provides additional reporting requirements for the Company. The description and terms of the requirements are set forth in the Forbearance Agreement. On July 5, 2016, the Borrowers entered into Amendment No. 3 to Revolving Credit and Term Loan Agreement, Amendment No. 1 to Forbearance Agreement and One Time Waiver of Revolving Loan Borrowing Requirements ("Amendment No. 3") to amend (i) the Credit Agreement and (ii) the Forbearance Agreement. Among other things, Amendment No. 3 (a) amended the Credit Agreement to increase the Aggregate Revolving Commitment Amount (as defined in the Credit Agreement) to $ 20.5 0.5 On August 5, 2016, the Borrowers entered into Amendment No. 4 to Revolving Credit and Term Loan Agreement and One Time Waiver of Revolving Loan Borrowing Requirements ("Amendment No. 4"). Among other things, Amendment No. 4 amended the Credit Agreement to increase the Aggregate Revolving Commitment Amount (as defined in the Credit Agreement) to $ 21.5 1.0 On September 1, 2016, the Borrowers entered into Amendment No. 2 to Forbearance Agreement ("Forbearance Amendment No. 2"). Among other things, Forbearance Amendment No. 2 amended the Forbearance Agreement to (1) extend the Forbearance Termination Date to September 15, 2016, (2) require the Borrowers to cooperate with the financial or restructuring advisor appointed by SunTrust Bank, and (3) require the Borrowers to submit an operating plan and budget to SunTrust Bank on or before September 9, 2016. The Borrowers have met their obligations regarding the operating plan and budget. On September 20, 2016, the Borrowers entered into Amendment No. 3 to Forbearance Agreement ("Forbearance Amendment No. 3"). Among other things, Forbearance Amendment No. 3 amended the Forbearance Agreement to (1) extend the Forbearance Termination Date to November 30, 2016, (2) require the Borrowers to cooperate with the financial or restructuring advisor appointed by SunTrust Bank, and (3) require the Borrowers to receive one or more executed letters of intent for the purchase of all or substantially all of the Borrowers' equity or assets (such transaction, a "Potential Transaction") from potential purchasers with demonstrated ability to close a Potential Transaction (each such Potential Purchaser, a "Potential Purchaser") on or before October 30, 2016 and enter into a definitive asset purchase agreement for a Potential Transaction on or before November 20, 2016. There was $ 56.9 At the Borrowers' option, borrowings under the Credit Facility may be either (i) "Base Rate" loans, which bear interest at the highest of (a) the rate which the Administrative Agent announces from time to time as its prime lending rate, as in effect from time to time, (b) 1/2 of 1 1.00 The Credit Agreement contains customary events of default, including nonpayment of principal when due; nonpayment of interest after stated grace period; fees or other amounts after stated grace period; material inaccuracy of representations and warranties; violations of covenants; certain bankruptcies and liquidations; any cross-default to material indebtedness; certain material judgments; certain events related to the Employee Retirement Income Security Act of 1974, as amended, or "ERISA," actual or asserted invalidity of any guarantee, security document or subordination provision or non-perfection of security interest, and a change in control (as defined in the Credit Agreement). The Second Amendment then waives certain events of default that could be triggered in connection with the Company's pursuit of remedies against subsidiaries of World Fuel Services Corporation for railcar sublease agreements and unpaid fees and costs for crude oil transloading services. In connection with the pursuit of those remedies and waiver of covenants, the Company has suspended payment of the Operational Override. Pursuant to a Guaranty and Security Agreement, dated December 5, 2014 (the "Guaranty and Security Agreement"), made by the Borrowers, the Company, and certain subsidiaries of the Borrowers in favor of the Administrative Agent, the obligations of the Borrowers are guaranteed by the Company, each other Borrower and the guaranteeing subsidiaries of the Borrowers and are secured by all of the assets of such parties. The Company incurred finance costs of $ 3,923,409 450,901 1,157,083 240,341 721,023</t>
  </si>
  <si>
    <t>Income Taxes</t>
  </si>
  <si>
    <t>Income Taxes [Abstract]</t>
  </si>
  <si>
    <t>7. Income Taxes The income tax provision for the three and nine months ended September 30, 2016 and 2015 consists of the following:
Three Months Ended Nine Months Ended September 30, September 30, 2016 2015 2016 2015 Current Income Taxes $ — $ (5,716 ) $ — $ 1,784 Deferred Income Taxes: Federal 5,826,000 2,827,000 4,732,000 2,633,000 State 490,000 238,000 397,000 221,000 Valuation Allowance (6,316,000 ) 26,174,000 (5,129,000 ) 26,174,000 Total Provision $ — $ 29,233,284 $ — $ 29,029,784 The Company has no The Company's policy is to recognize potential interest and penalties accrued related to unrecognized tax benefits within the income tax provision or benefit. For the nine months ended September 30, 2016 and 2015, the Company did not recognize any interest or penalties in the condensed consolidated statements of operations, nor did it have any interest or penalties accrued in the condensed consolidated balance sheets at September 30, 2016 and December 31, 2015. In assessing the need for a valuation allowance for the Company's deferred tax assets, a significant item of negative evidence considered was the cumulative book loss over the most recent three-year period. Additionally, the Company's revenue, profitability and future growth are substantially dependent upon prevailing and future crude oil prices. The markets for crude oil continue to be volatile. Changes in crude oil prices have a significant impact on the Company's cash flows. Prices for crude oil may fluctuate widely in response to relatively minor changes in the supply of and demand for crude oil and a variety of additional factors that are beyond the Company's control. Due to these factors, including sustained decreases in crude oil prices, management has placed a lower weight on the prospect of future earnings in its overall analysis of the valuation allowance. In determining whether to establish a valuation allowance on the Company's deferred tax assets, management concluded that the objectively verifiable evidence of cumulative negative earnings for the most recent three 22.3 27.4 The 2015, 2014, and 2013 tax years remain open to examination for federal income tax purposes and by the other major taxing jurisdictions to which the Company is subject.</t>
  </si>
  <si>
    <t>Financial Instruments</t>
  </si>
  <si>
    <t>Financial Instruments [Abstract]</t>
  </si>
  <si>
    <t>8. Financial Instruments The Company's financial instruments include cash and cash equivalents, trade receivables, other receivables, accounts payable, and promissory notes. The carrying amount of cash and cash equivalents, trade receivables, other receivables and accounts payable approximate fair value due to their immediate or short-term maturities. The carrying amounts of the Company's promissory notes outstanding approximate fair value because its current borrowing rates do not materially differ from market rates for similar borrowings.</t>
  </si>
  <si>
    <t>Fair Value</t>
  </si>
  <si>
    <t>Fair Value [Abstract]</t>
  </si>
  <si>
    <t xml:space="preserve">9. Fair Value The following table summarizes the valuation of financial instruments measured at fair value on a recurring basis in the condensed consolidated balance sheets as of September 30, 2016 and December 31, 2015:
Quoted Prices In Active Markets for Identical Assets Significant Other Observable Inputs Significant September 30, 2016: Operational Override Liability – Current Liability $ — $ — $ — Operational Override Liability – Non-Current Liability — — (7,409,490 ) Total Operational Override Liability $ — $ — $ (7,409,490 ) December 31, 2015: Operational Override Liability – Current Liability $ — $ — $ (1,879,607 ) Operational Override Liability – Non-Current Liability — — (32,426,367 ) Total Operational Override Liability $ — $ — $ (34,305,974 ) The level 3 liability consists of the liability related to the Operational Override (see Note 10, Membership Purchase Agreement). The following table presents changes for the liability measured at fair value using significant unobservable inputs (Level 3) during the nine months ended September 30, 2016:
Level 3 Financial Liabilities Balance at December 31, 2015 $ (34,305,974 ) Less: Reduction in Forecasted Volumes 26,896,484 Balance at September 30, 2016 $ (7,409,490 ) </t>
  </si>
  <si>
    <t>Membership Purchase Agreement</t>
  </si>
  <si>
    <t>Membership Purchase Agreement [Abstract]</t>
  </si>
  <si>
    <t>10. Membership Purchase Agreement On December 5, 2014, the Company entered into a Membership Interest Purchase Agreement with DPT, DPS, DPM and Petroleum Transport Solutions, LLC ("PTS"). Pursuant to the Membership Interest Purchase Agreement, in exchange for $ 43.0 In addition to $ 43.0 0.225 80,000 10.0 At any time, the Company may pay to PTS an amount equal to the then-present value (using a nine 9.0 Railcar Sublease Agreements Concurrent with the Membership Interest Purchase Agreement, the Company, through DPTSM, entered into five Amended and Restated Railcar Sublease Agreements with Western Petroleum Company (the "Amended Sublease Agreements"). Under the Amended Sublease Agreements, DPTSM subleased a total of 872 Within thirty DPTSM was to assume the responsibility for any charges incurred between the time of delivery of the railcars to DPTSM under the Amended Sublease Agreements and redelivery of the railcars to Western Petroleum Company at the conclusion of the term, including, but not limited to, charges resulting from demurrage, track storage, switching, detention, freight or empty movements made by the railcars upon each railroad over which the railcars shall move during the term of the Amended Sublease Agreements, as well as any other charges set forth in the master railcar leases.</t>
  </si>
  <si>
    <t>Settlement Agreement</t>
  </si>
  <si>
    <t>Settlement Agreement [Abstract]</t>
  </si>
  <si>
    <t>11. Settlement Agreement On March 15, 2016, the Company and certain of its affiliates (together with the Company, the "DAKP Parties") executed a Settlement Agreement (the "Settlement Agreement") with World Fuel Services Corporation ("WFS") and certain of its affiliates (together with WFS, the "WFS Parties") resolving several pending issues between the DAKP Parties and the WFS Parties. Pursuant to the Settlement Agreement, the $ 3.0 1.9 1.1 1.3 89,894</t>
  </si>
  <si>
    <t>Commitments And Contingencies</t>
  </si>
  <si>
    <t>Commitments And Contingencies [Abstract]</t>
  </si>
  <si>
    <t>12. Commitments and Contingencies Dakota Plains Holdings, Inc., Craig McKenzie and Jim Thornton Ryan R. Gilbertson v. Dakota Plains Holdings, Inc., Craig McKenzie and Jim Thornton On September 23, 2016, Ryan R. Gilbertson commenced a Minnesota state court lawsuit against Dakota Plains Holdings, Inc. and Messrs. McKenzie and Thornton, individually, asserting breach of contract, declaratory judgment, fraud in the inducement, common law fraud and unjust enrichment relating to a note restructuring by the Company in December 2013 and for failing to provide indemnification. On October 4, 2016, Mr. Gilbertson filed a motion for temporary restraining order and temporary injunction as well as a motion for speedy hearing. On October 13, 2016, the Company filed its answer denying Mr. Gilbertson's allegations and a counterclaim asserting fraud in the inducement and unjust enrichment against Mr. Gilbertson. A hearing on the motion for temporary restraining order and temporary injunction was held on October 18, 2016. On November 1, 2016, the court denied Mr. Gilbertson's motion for injunctive relief. Dakota Petroleum Transport Solutions, LLC Dakota Petroleum Transport Solutions, LLC v. World Fuel Services, Inc. On October 13, 2015, DPTS commenced a Minnesota state court lawsuit against World Fuel Services, Inc., asserting claims for breach of contract and unjust enrichment relating to unpaid fees and costs for crude oil transloading services (the "Transloading Case"). On November 2, 2015, World Fuel Services, Inc. answered the complaint and filed a motion to consolidate the action with the lawsuit commenced by DPTS Marketing LLC ("DPTSM") against Western Petroleum Company, which was denied. World Fuel Services, Inc. filed a motion to dismiss for improper venue arguing that the case should be heard in New York. On April 1, 2016, the court granted that motion, finding that the governing contracts required the case to be litigated in New York. It dismissed the case without prejudice. On April 19, 2016, DPTS re-filed the case in the United States District Court for the Southern District of New York. On May 25, 2016, World Fuel Services, Inc. filed an answer to the DPTS complaint, and a pretrial conference is scheduled for November 14, 2016. DPTS Marketing LLC DPTS Marketing LLC v. Western Petroleum Company On October 13, 2015, DPTSM commenced a Minnesota state court lawsuit against Western Petroleum Company ("Western Petroleum"), asserting claims for fraud in the inducement, reckless misrepresentation, tortious interference with prospective economic advantage, breach of contract, unjust enrichment, and declaratory judgment relating to railcar sublease agreements signed between the parties. In initial motion practice, Western Petroleum moved to consolidate this case with the Transloading Case. The motion to consolidate was denied on December 29, 2015. Western Petroleum also moved to dismiss DPTSM's claims, which the court denied on May 16, 2016. Following the court's order denying Western Petroleum's motion to dismiss, Western Petroleum filed its answer and a counterclaim for breach of contract against DPTSM. DPTSM filed a reply to that counterclaim denying any liability, and the pleadings were closed on June 15, 2016. The parties have exchanged some document discovery, but no depositions have taken place. On July 8, 2016, the court entered an order upon the agreement of the parties staying all proceedings until September 6, 2016. By order dated September 13, 2016, the stay was extended through October 21, 2016. On October 25, 2016, the Court again extended the stay through December 2, 2016. On or before that date, the parties are obligated to provide an update about the status of the case, and in the event that the action is still active after that date, the parties will meet and confer, and the court will issue an amended scheduling order based on the parties' stipulation and on the court's scheduling requirements. Dakota Plains Holdings, Inc.; Dakota Plains Transloading, LLC; Dakota Plains Sand, LLC; Dakota Plains Marketing, LLC; DPTS Marketing, LLC; Dakota Petroleum Transport Solutions, LLC; and DPTS Sand, LLC World Fuel Services Corporation v. Dakota Plains Holdings, Inc.; Dakota Plains Transloading, LLC; Dakota Plains Sand, LLC; Dakota Plains Marketing, LLC; DPTS Marketing, LLC; Dakota Petroleum Transport Solutions, LLC; and DPTS Sand, LLC On April 13, 2016, World Fuel Services Corporation ("WFS") filed an action in the United States District Court for the Southern District of New York against the above-referenced Dakota Plains entities (the "DAKP Parties"). The suit alleges claims for breach of a Guaranty Agreement and a Joinder Agreement. WFS seeks damages of at least $ 2,025,690 3,492,747</t>
  </si>
  <si>
    <t>Subsequent Events</t>
  </si>
  <si>
    <t>Subsequent Events [Abstract]</t>
  </si>
  <si>
    <t>13. Subsequent Events The Borrowers entered into Amendment No. 4 to Forbearance Agreement ("Forbearance Amendment No. 4") effective as of October 31, 2016. Among other things, Forbearance Amendment No. 4 amended the Forbearance Agreement to (1) extend the Forbearance Termination Date to January 3, 2017, and (2) require the Borrowers to receive one or more executed letters of intent for the purchase of all or substantially all of the Borrowers' equity or assets (such transaction, a "Potential Transaction") from potential purchasers with demonstrated ability to close a Potential Transaction (each such Potential Purchaser, a "Potential Purchaser") on or before November 18, 2016 and enter into a definitive asset purchase agreement for a Potential Transaction on or before December 13, 2016.</t>
  </si>
  <si>
    <t>Summary Of Significant Accounting Policies (Policy)</t>
  </si>
  <si>
    <t>New Accounting Pronouncements</t>
  </si>
  <si>
    <t>New Accounting Pronouncements From time to time, new accounting pronouncements are issued by the Financial Accounting Standards Board (the "FASB") that are adopted by the Company as of the specified effective date. If not discussed, management believes that the recently issued standards, which are not yet effective, will not have a material impact on the Company's consolidated financial statements upon adoption. In May 2014, the FASB issued Accounting Standards Update ("ASU") No. 2014-09, "Revenue from Contracts with Customers." The standard's core principle is that an entity shall recognize revenue when it transfers promised goods or services to customers in an amount that reflects the consideration to which the entity expects to be entitled in exchange for those goods or services. The standard generally requires an entity to identify performance obligations in its contracts, estimate the amount of variable consideration to be received in the transaction price, allocate the transaction price to each separate performance obligation, and recognize revenue as obligations are satisfied. The standard will be effective for annual and interim periods beginning after December 15, 2017. The standard allows for either full retrospective adoption, meaning the standard is applied to all periods presented in the financial statements, or modified retrospective adoption, meaning the standard is applied only to the most current period presented. The Company is evaluating the impact of the provisions of ASU 2014-09; however, the standard is not expected to have a material effect on the Company's consolidated financial position, results of operations or cash flows. In November 2015, the FASB issued ASU 2015-17, "Balance Sheet Classifications of Deferred Taxes," which requires entities with a classified balance sheet to present all deferred tax assets and liabilities as non-current instead of separating them into current and non-current amounts. The standard will be effective for public companies for annual and interim periods beginning after December 15, 2016, with early adoption permitted. The Company is evaluating the impact of the provisions of ASU 2015-17; however, the standard is not expected to have a material effect on the Company's consolidated balance sheet. In February 2016, the FASB issued ASU 2016-02, "Leases," effective for annual periods and interim periods within those periods beginning after December 15, 2018. The new guidance requires recognition of leased assets and liabilities on the balance sheet and disclosing key information about leasing arrangements. The Company is evaluating the impact of this standard on its consolidated financial statements. In April 2016, the FASB issued ASU 2016-09, "Compensation – Stock Compensation (Topic 718) – Improvements to Employee Share-Based Payment Accounting," effective for annual periods and interim periods within those periods beginning after December 15, 2016. The new guidance simplifies key components of share-based payment transactions, including the income tax consequences, classification of awards as either equity or liabilities, and classification on the statement of cash flows. The Company is evaluating the impact of this standard on its consolidated financial statements. In April 2015, the FASB issued ASU 2015-03, "Interest – Imputation of Interest: Simplifying the Presentation of Debt Issuance Costs." In August 2015, the FASB issued ASU 2015-15, "Presentation and Subsequent Measurement of Debt Issuance Costs Associated with Line-of-Credit Arrangements." Under ASU 2015-03, debt issuance costs reported on the consolidated balance sheet will be reflected as a direct deduction from the related debt liability rather than as an asset. While ASU 2015-03 addresses costs related to term debt, ASU 2015-15 provides clarification regarding costs to secure revolving lines of credit, which are, at the outset, not associated with an outstanding borrowing. ASU 2015-15 provides commentary that the SEC staff will not object to an entity deferring and presenting costs associated with line of credit arrangements as an asset and subsequently amortizing them ratably over the term of the revolving debt arrangement. This new guidance was effective beginning January 1, 2016. As of January 1, 2016, the Company adopted ASU 2015-03 on a retrospective basis to all prior balance sheet periods presented. As a result of the adoption, the Company reclassified unamortized finance costs associated with its promissory notes, which totaled $ 2.3</t>
  </si>
  <si>
    <t>Liquidity</t>
  </si>
  <si>
    <t>Liquidity As of September 30, 2016, the Company had cash and cash equivalents and trade receivables of approximately $ 7.0 13.4 56.9 The Company is focused on increasing the throughput and reducing the expenses at the transloading facility, but the decline in crude oil prices and contraction of the price spread between Brent and WTI has materially reduced the revenues that the Company is able to generate from its transloading operations, which, in turn, has negatively affected the Company's working capital and income (loss) from operations. The potential for future crude oil prices to remain at their current low levels raises substantial doubt about the Company's ability to meet its obligations when they come due and continue as a going concern. As a result, the Company is considering whether to seek bankruptcy protection. Despite the decline in demand and pricing for its services, the Company continues to pursue several actions including (i) actively engaging in discussions with SunTrust Bank focused on restructuring the existing promissory notes, (ii) minimizing capital expenditures, (iii) reducing general and administrative expenses, (iv) managing the operating costs at the transloading facility and (v) considering bankruptcy protection. The Company has engaged an advisor to assist with recapitalizing or restructuring the Company. These efforts continue in earnest, but the Company can provide no assurance that (x) its efforts will result in sufficient liquidity to satisfy the Company's obligations as they come due or the ability to continue as a going concern or (y) it will not be forced to seek bankruptcy protection. The accompanying condensed consolidated financial statements do not include any adjustments related to the recoverability and classification of recorded assets or the amounts and classification of liabilities that might result from the uncertainty associated with the ability to meet obligations as they come due.</t>
  </si>
  <si>
    <t>Cash And Cash Equivalents</t>
  </si>
  <si>
    <t>Cash and Cash Equivalents The Company considers highly liquid investments with insignificant interest rate risk and original maturities of three months or less to be cash equivalents. Cash equivalents consist primarily of interest-bearing bank accounts and money market funds. The Company's cash positions represent assets held in checking and money market accounts. These assets are generally available to the Company on a daily or weekly basis and are highly liquid in nature. Due to the balances being greater than $ 250,000</t>
  </si>
  <si>
    <t>Segments</t>
  </si>
  <si>
    <t>Segments The Company has two one The Company has determined that there is only one reportable segment because the two segments discussed above have similar processes and purposes, customers, geographic locations and economic characteristics.</t>
  </si>
  <si>
    <t>Accounts Receivable</t>
  </si>
  <si>
    <t>Accounts Receivable Accounts receivable are carried on a gross basis, with no discounting. The Company regularly reviews all aged accounts receivable for collectability and establishes an allowance as necessary for individual customer balances. At September 30, 2016, the allowance for doubtful accounts was $ 87,000 no The Company recorded bad debt expense of $1.4 million during the nine months ended September 30, 2016 that primarily related to the Settlement Agreement (see Note 11, Settlement Agreement). Bad debt expense is accounted for in transloading operating expenses on the statement of operations.</t>
  </si>
  <si>
    <t>Property And Equipment</t>
  </si>
  <si>
    <t>Property and Equipment Property and equipment are recorded at cost and depreciated using the straight-line method over their estimated useful lives.
Estimated useful lives are as follows: Site Development 15 Terminal 13 Machinery 5 13 Tanks 13 Other Property and Equipment 3 5 Land — Expenditures for leasehold improvements, replacements, renewals, and betterments are capitalized. Maintenance and repairs are charged to operations as incurred. Depreciation expense was $ 1.3 3.8 1.3 3.5</t>
  </si>
  <si>
    <t>Impairment</t>
  </si>
  <si>
    <t>Impairment Long-lived assets to be held and used are reviewed for impairment whenever events or changes in circumstances indicate that the carrying amount of an asset may not be recoverable. The determination of impairment is based upon expectations of undiscounted future cash flows, before interest, of the related asset. If the carrying value of the asset exceeds the undiscounted future cash flows, the impairment would be computed as the difference between the carrying value of the asset and the fair value. There was no</t>
  </si>
  <si>
    <t>Environmental Accrual</t>
  </si>
  <si>
    <t>Environmental Accrual Accruals for estimated costs for environmental obligations generally are recognized no later than the date when the Company identifies what cleanup measures, if any, are likely to be required to address the environmental conditions. Included in such obligations are the estimated direct costs to investigate and address the conditions and the associated engineering, legal and consulting costs. In making these estimates, the Company considers information that is currently available, existing technology, enacted laws and regulations, and its estimates of the timing of the required remedial actions. Such accruals are initially measured on a discounted basis — and are adjusted as further information becomes available or circumstances change — and are accreted up over time. The Company has recorded no</t>
  </si>
  <si>
    <t>Income Taxes 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the underlying businesses. The tax effects from an uncertain tax position can be recognized in the consolidated financial statements only if the position is more likely than not to be sustained if it were to be challenged by a taxing authority. The Company has examined the tax positions taken in its tax returns and determined that there are no uncertain tax positions. As a result, the Company has recorded no uncertain tax liabilities in its condensed consolidated balance sheet. For income tax purposes, the Company records Goodwill for the amount that the purchase price paid for an asset or group of assets exceeds the fair value of the assets acquired. Goodwill for income tax purposes is amortized over fifteen</t>
  </si>
  <si>
    <t>Stock-Based Compensation</t>
  </si>
  <si>
    <t>Stock-Based Compensation The Company records expenses associated with the fair value of stock-based compensation. For fully vested, restricted stock and restricted stock unit grants, the Company calculates the stock-based compensation expense using the estimated fair value on the date of grant. For stock warrants and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t>
  </si>
  <si>
    <t>Stock Issuance</t>
  </si>
  <si>
    <t>Stock Issuance 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 on the related measurement date.</t>
  </si>
  <si>
    <t>Revenue Recognition</t>
  </si>
  <si>
    <t>Revenue Recognition DPTS and DPTS Sand, LLC recognize revenues when the related services are performed, the sales price is fixed or determinable and collectability is reasonably assured. DPTS records transloading revenues for fuel-related services when the transloading of petroleum-related products is complete and records other revenues related to the Pioneer Terminal as they are earned based on agreements with customers. DPTS Sand, LLC records revenues for sand transloading services when the transloading of sand-related products is complete.</t>
  </si>
  <si>
    <t>Concentration Of Risk</t>
  </si>
  <si>
    <t>Concentration of Risk The three largest customers of DPTS accounted for approximately 100 94 89 97 For the three and nine months ended September 30, 2016 and 2015, UNIMIN Corporation was the sole customer of DPTS Sand, LLC and accounted for 100 The loss of any one of these customers could have a material adverse impact on the Company.</t>
  </si>
  <si>
    <t>Earnings Per Share</t>
  </si>
  <si>
    <t xml:space="preserve">Earnings Per Share Basic earnings per share ("EPS") excludes dilution and is computed by dividing net income (loss) by the weighted average number of common shares outstanding during the period. Diluted EPS reflects the potential dilution that could occur if common stock equivalents were exercised or converted to common stock. The dilutive effect of common stock equivalents is calculated using the treasury stock method. When a loss from continuing operations exists, all potentially dilutive securities are anti-dilutive and therefore excluded from the computation of diluted EPS. As the Company had losses for the three and nine month periods ended September 30, 2015, the potentially dilutive shares are anti-dilutive and thus excluded from the diluted EPS calculation. The reconciliation of the denominators used to calculate basic EPS and diluted EPS for the three and nine months ended September 30, 2016 and 2015 are as follows:
Three Months Ended Nine Months Ended September 30, September 30, 2016 2015 2016 2015 Weighted Average Common Shares Outstanding - Basic 54,803,454 54,317,463 54,767,046 54,196,842 Plus: Potentially Dilutive Common Shares, Stock Warrants, Restricted Stock, and Restricted Stock Units 222,176 — 391,464 — Weighted Average Common Shares Outstanding - Diluted 55,025,630 54,317,463 55,158,510 54,196,842 Stock Warrants, Restricted Stock and Restricted Stock Units Excluded from EPS due to the Anti-Dilutive Effect 3,098,531 1,106,567 3,376,002 1,919,784 The following warrants, restricted stock and restricted stock units represented potentially dilutive shares as of September 30, 2016 and 2015:
September 30, 2016 2015 Restricted Stock 127,241 756,149 Restricted Stock Units 456,570 1,624,121 Stock Warrants 2,071,000 2,771,000 Total Potentially Dilutive Shares 2,654,811 5,151,270 </t>
  </si>
  <si>
    <t>Fair Value Measures</t>
  </si>
  <si>
    <t>Fair Value Measures The Company measures fair value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as follows:
Level 1 Level 2 Level 3</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significant estimates include recoverability of property and equipment, depreciable lives for property and equipment, fair value of the Operational Override liability, inputs in the valuation of certain equity transactions, and accounting for income taxes. Actual results may differ from those estimates.</t>
  </si>
  <si>
    <t>Principles Of Consolidation</t>
  </si>
  <si>
    <t>Principles of Consolidation The accompanying condensed consolidated financial statements include the accounts of Dakota Plains Holdings, Inc. and its wholly owned subsidiaries. All significant intercompany accounts and transactions have been eliminated.</t>
  </si>
  <si>
    <t>Summary Of Significant Accounting Policies (Tables)</t>
  </si>
  <si>
    <t>Estimated Useful Lives Of Property And Equipment</t>
  </si>
  <si>
    <t>Estimated useful lives are as follows: Site Development 15 Terminal 13 Machinery 5 13 Tanks 13 Other Property and Equipment 3 5 Land —</t>
  </si>
  <si>
    <t>Schedule Of Earnings Per Share, Basic And Diluted</t>
  </si>
  <si>
    <t xml:space="preserve">Three Months Ended Nine Months Ended September 30, September 30, 2016 2015 2016 2015 Weighted Average Common Shares Outstanding - Basic 54,803,454 54,317,463 54,767,046 54,196,842 Plus: Potentially Dilutive Common Shares, Stock Warrants, Restricted Stock, and Restricted Stock Units 222,176 — 391,464 — Weighted Average Common Shares Outstanding - Diluted 55,025,630 54,317,463 55,158,510 54,196,842 Stock Warrants, Restricted Stock and Restricted Stock Units Excluded from EPS due to the Anti-Dilutive Effect 3,098,531 1,106,567 3,376,002 1,919,784 </t>
  </si>
  <si>
    <t>Schedule Of Antidilutive Securities Excluded From Computation Of Earnings Per Share</t>
  </si>
  <si>
    <t xml:space="preserve">September 30, 2016 2015 Restricted Stock 127,241 756,149 Restricted Stock Units 456,570 1,624,121 Stock Warrants 2,071,000 2,771,000 Total Potentially Dilutive Shares 2,654,811 5,151,270 </t>
  </si>
  <si>
    <t>Stock-Based Compensation And Warrants (Tables)</t>
  </si>
  <si>
    <t>Status Of Warrants Outstanding</t>
  </si>
  <si>
    <t xml:space="preserve">Warrants Exercise Price Expiration Date February 1, 2011 1,000,000 $ 0.285 January 31, 2021 November 1, 2012 50,000 3.28 November 1, 2016 November 2, 2012 921,000 4.00 October 31, 2017 January 1, 2013 100,000 3.25 February 15, 2018 Outstanding and Exercisable at September 30, 2016 2,071,000 </t>
  </si>
  <si>
    <t>Outstanding Restricted Stock Awards And Activity</t>
  </si>
  <si>
    <t xml:space="preserve">Nine Months Ended Number of Shares Weighted Average Restricted Stock and Restricted Stock Unit Awards: Outstanding at the Beginning of Period 2,446,937 $ 1.93 Shares Forfeited (826,176 ) 1.62 Lapse of Restrictions (1,036,950 ) 2.26 Restricted Stock and Restricted Stock Units Outstanding at September 30, 2016 583,811 $ 1.77 </t>
  </si>
  <si>
    <t>Income Taxes (Tables)</t>
  </si>
  <si>
    <t>Components Of Income Tax Expense (Benefit)</t>
  </si>
  <si>
    <t xml:space="preserve">Three Months Ended Nine Months Ended September 30, September 30, 2016 2015 2016 2015 Current Income Taxes $ — $ (5,716 ) $ — $ 1,784 Deferred Income Taxes: Federal 5,826,000 2,827,000 4,732,000 2,633,000 State 490,000 238,000 397,000 221,000 Valuation Allowance (6,316,000 ) 26,174,000 (5,129,000 ) 26,174,000 Total Provision $ — $ 29,233,284 $ — $ 29,029,784 </t>
  </si>
  <si>
    <t>Fair Value (Tables)</t>
  </si>
  <si>
    <t>Schedule Of Valuation Of Financial Instruments Measured At Fair Value On Recurring Basis</t>
  </si>
  <si>
    <t xml:space="preserve">Quoted Prices In Active Markets for Identical Assets Significant Other Observable Inputs Significant September 30, 2016: Operational Override Liability – Current Liability $ — $ — $ — Operational Override Liability – Non-Current Liability — — (7,409,490 ) Total Operational Override Liability $ — $ — $ (7,409,490 ) December 31, 2015: Operational Override Liability – Current Liability $ — $ — $ (1,879,607 ) Operational Override Liability – Non-Current Liability — — (32,426,367 ) Total Operational Override Liability $ — $ — $ (34,305,974 ) </t>
  </si>
  <si>
    <t>Reconciliation Of The Beginning And Ending Balances For The Liability Measured At Fair Value Using Significant Unobservable Inputs (Level 3)</t>
  </si>
  <si>
    <t>Level 3 Financial Liabilities Balance at December 31, 2015 $ (34,305,974 ) Less: Reduction in Forecasted Volumes 26,896,484 Balance at September 30, 2016 $ (7,409,490 )</t>
  </si>
  <si>
    <t>Summary Of Significant Accounting Policies (Narrative) (Details)</t>
  </si>
  <si>
    <t>Sep. 30, 2016USD ($)</t>
  </si>
  <si>
    <t>Sep. 30, 2015USD ($)</t>
  </si>
  <si>
    <t>Sep. 30, 2016USD ($)segment</t>
  </si>
  <si>
    <t>Dec. 31, 2015USD ($)</t>
  </si>
  <si>
    <t>Summary Of Significant Accounting Policies [Line Items]</t>
  </si>
  <si>
    <t>Unamortized finance costs</t>
  </si>
  <si>
    <t>Cash and cash equivalents and trade receivables</t>
  </si>
  <si>
    <t>Accounts payable and accrued expenses</t>
  </si>
  <si>
    <t>Aggregate principal amount of promissory notes and Operational Override payments</t>
  </si>
  <si>
    <t>Maximum balance of cash and cash equivalents which does require FDIC coverage</t>
  </si>
  <si>
    <t>Depreciation expense</t>
  </si>
  <si>
    <t>Number of operating segments | segment</t>
  </si>
  <si>
    <t>Number of reportable segments | segment</t>
  </si>
  <si>
    <t>Allowance for doubtful accounts</t>
  </si>
  <si>
    <t>Bad debt expense</t>
  </si>
  <si>
    <t>Liability for environmental obligations</t>
  </si>
  <si>
    <t>Amortization of goodwill for tax purposes</t>
  </si>
  <si>
    <t>15 years</t>
  </si>
  <si>
    <t>Revenues [Member]</t>
  </si>
  <si>
    <t>Revenue concentration percentage</t>
  </si>
  <si>
    <t>100.00%</t>
  </si>
  <si>
    <t>89.00%</t>
  </si>
  <si>
    <t>94.00%</t>
  </si>
  <si>
    <t>97.00%</t>
  </si>
  <si>
    <t>Dakota Petroleum Transport Solutions Sand, LLC [Member] | Revenues [Member]</t>
  </si>
  <si>
    <t>Summary Of Significant Accounting Policies (Estimated Useful Lives Of Property And Equipment) (Details)</t>
  </si>
  <si>
    <t>Site Development [Member]</t>
  </si>
  <si>
    <t>Property, Plant and Equipment [Line Items]</t>
  </si>
  <si>
    <t>Estimated useful lives</t>
  </si>
  <si>
    <t>Terminal [Member]</t>
  </si>
  <si>
    <t>13 years</t>
  </si>
  <si>
    <t>Tanks [Member]</t>
  </si>
  <si>
    <t>Minimum [Member] | Machinery [Member]</t>
  </si>
  <si>
    <t>5 years</t>
  </si>
  <si>
    <t>Minimum [Member] | Other Property And Equipment [Member]</t>
  </si>
  <si>
    <t>3 years</t>
  </si>
  <si>
    <t>Maximum [Member] | Machinery [Member]</t>
  </si>
  <si>
    <t>Maximum [Member] | Other Property And Equipment [Member]</t>
  </si>
  <si>
    <t>Summary Of Significant Accounting Policies (Schedule Of Earnings Per Share, Basic And Diluted) (Details) - shares</t>
  </si>
  <si>
    <t>Weighted average common shares outstanding - basic</t>
  </si>
  <si>
    <t>Plus: Potentially Dilutive Common Shares, Stock Warrants, Restricted Stock and Restricted Stock Units</t>
  </si>
  <si>
    <t>Weighted Average Common Shares Outstanding - Diluted</t>
  </si>
  <si>
    <t>Warrants, Restricted Stock and Restricted Stock Units Excluded from EPS due to the Anti- Dilutive Effect</t>
  </si>
  <si>
    <t>Summary Of Significant Accounting Policies (Schedule Of Antidilutive Securities Excluded From Computation Of Earnings Per Share) (Details) - shares</t>
  </si>
  <si>
    <t>Antidilutive Securities Excluded from Computation of Earnings Per Share [Line Items]</t>
  </si>
  <si>
    <t>Potentially Dilutive Shares</t>
  </si>
  <si>
    <t>Restricted Stock [Member]</t>
  </si>
  <si>
    <t>Restricted Stock Units [Member]</t>
  </si>
  <si>
    <t>Stock Warrants [Member]</t>
  </si>
  <si>
    <t>Lease Agreement (Details) - UNIMIN Corporation [Member]</t>
  </si>
  <si>
    <t>1 Months Ended</t>
  </si>
  <si>
    <t>Jul. 31, 2013USD ($)item</t>
  </si>
  <si>
    <t>Operating Leased Assets [Line Items]</t>
  </si>
  <si>
    <t>Operating lease agreement, monthly lease payment | $</t>
  </si>
  <si>
    <t>Operating lease agreement, annual increase percent after two years</t>
  </si>
  <si>
    <t>3.00%</t>
  </si>
  <si>
    <t>Number of optional additional periods | item</t>
  </si>
  <si>
    <t>Number of years in each period</t>
  </si>
  <si>
    <t>Preferred Stock And Common Stock (Details) - USD ($)</t>
  </si>
  <si>
    <t>Jan. 24, 2016</t>
  </si>
  <si>
    <t>Deferred Compensation Arrangement with Individual, Excluding Share-based Payments and Postretirement Benefits [Line Items]</t>
  </si>
  <si>
    <t>Shares of common stock surrendered, shares</t>
  </si>
  <si>
    <t>Shares of common stock surrendered</t>
  </si>
  <si>
    <t>Right issued per share</t>
  </si>
  <si>
    <t>Number of shares for each right</t>
  </si>
  <si>
    <t>Redemption price</t>
  </si>
  <si>
    <t>Exercise price</t>
  </si>
  <si>
    <t>Beneficial Owner [Member]</t>
  </si>
  <si>
    <t>Ownership percentage</t>
  </si>
  <si>
    <t>10.00%</t>
  </si>
  <si>
    <t>Stock-Based Compensation And Warrants (Narrative) (Details) - USD ($)</t>
  </si>
  <si>
    <t>Share-based Compensation Arrangement by Share-based Payment Award [Line Items]</t>
  </si>
  <si>
    <t>General and administrative expense</t>
  </si>
  <si>
    <t>Warrants expired</t>
  </si>
  <si>
    <t>Warrants forfeited</t>
  </si>
  <si>
    <t>Warrants exercised</t>
  </si>
  <si>
    <t>Forfeiture rate</t>
  </si>
  <si>
    <t>0.00%</t>
  </si>
  <si>
    <t>Unrecognized compensation expense</t>
  </si>
  <si>
    <t>Restricted stock awards issued</t>
  </si>
  <si>
    <t>Stock-Based Compensation And Warrants (Status of Warrants Outstanding) (Details) - $ / shares</t>
  </si>
  <si>
    <t>Warrants Outstanding and Exercisable</t>
  </si>
  <si>
    <t>February 1, 2011 [Member]</t>
  </si>
  <si>
    <t>Issue Date</t>
  </si>
  <si>
    <t>Feb. 1,
		2011</t>
  </si>
  <si>
    <t>Expiration Date</t>
  </si>
  <si>
    <t>Jan. 31,
		2021</t>
  </si>
  <si>
    <t>November 1, 2012 [Member]</t>
  </si>
  <si>
    <t>Nov. 1,
		2012</t>
  </si>
  <si>
    <t>Nov. 1,
		2016</t>
  </si>
  <si>
    <t>November 2, 2012 [Member]</t>
  </si>
  <si>
    <t>Nov. 2,
		2012</t>
  </si>
  <si>
    <t>Oct. 31,
		2017</t>
  </si>
  <si>
    <t>January 1, 2013 [Member]</t>
  </si>
  <si>
    <t>Jan. 1,
		2013</t>
  </si>
  <si>
    <t>Feb. 15,
		2018</t>
  </si>
  <si>
    <t>Stock-Based Compensation And Warrants (Outstanding Restricted Stock Awards And Activity) (Details) - Restricted Stock [Member]</t>
  </si>
  <si>
    <t>Sep. 30, 2016$ / sharesshares</t>
  </si>
  <si>
    <t>Outstanding at the Beginning of Period, Number</t>
  </si>
  <si>
    <t>Shares Forfeited, Number</t>
  </si>
  <si>
    <t>Lapse of Restrictions, Number</t>
  </si>
  <si>
    <t>Outstanding at the End of Period, Number</t>
  </si>
  <si>
    <t>Outstanding at the Beginning of Period, Weighted-Average Price | $ / shares</t>
  </si>
  <si>
    <t>Shares Forfeited, Weighted-Average Price | $ / shares</t>
  </si>
  <si>
    <t>Lapse of Restrictions, Weighted-Average Price</t>
  </si>
  <si>
    <t>Outstanding at the End of Period, Weighted-Average Price | $ / shares</t>
  </si>
  <si>
    <t>Promissory Notes (Narrative) (Details) - USD ($)</t>
  </si>
  <si>
    <t>Dec. 04, 2015</t>
  </si>
  <si>
    <t>Aug. 05, 2016</t>
  </si>
  <si>
    <t>Jul. 06, 2016</t>
  </si>
  <si>
    <t>Jul. 05, 2016</t>
  </si>
  <si>
    <t>Dec. 05, 2014</t>
  </si>
  <si>
    <t>Debt Instrument [Line Items]</t>
  </si>
  <si>
    <t>Finance costs incurred</t>
  </si>
  <si>
    <t>Interest expense</t>
  </si>
  <si>
    <t>Credit Facility [Member]</t>
  </si>
  <si>
    <t>Principal amount</t>
  </si>
  <si>
    <t>Amount outstanding</t>
  </si>
  <si>
    <t>Credit Facility [Member] | Tranche A [Member]</t>
  </si>
  <si>
    <t>Repayments of promissory notes</t>
  </si>
  <si>
    <t>Credit Facility [Member] | Tranche B [Member]</t>
  </si>
  <si>
    <t>Basis point increase</t>
  </si>
  <si>
    <t>0.25%</t>
  </si>
  <si>
    <t>Credit Facility [Member] | Credit Amendment 3 [Member]</t>
  </si>
  <si>
    <t>Credit Facility [Member] | Credit Amendment 4 [Member]</t>
  </si>
  <si>
    <t>Credit Facility [Member] | One Month LIBOR [Member]</t>
  </si>
  <si>
    <t>Spread on variable rate</t>
  </si>
  <si>
    <t>1.00%</t>
  </si>
  <si>
    <t>Credit Facility [Member] | Federal Funds Rate [Member]</t>
  </si>
  <si>
    <t>0.50%</t>
  </si>
  <si>
    <t>Revolving Credit Facility [Member]</t>
  </si>
  <si>
    <t>Term Loan [Member]</t>
  </si>
  <si>
    <t>Income Taxes (Narrative) (Details) - USD ($)</t>
  </si>
  <si>
    <t>Valuation allowance</t>
  </si>
  <si>
    <t>Valuation allowance measurement period</t>
  </si>
  <si>
    <t>Liabilities for unrecognized tax benefits</t>
  </si>
  <si>
    <t>Interest or penalties accrued in the condensed consolidated balance sheet</t>
  </si>
  <si>
    <t>Interest or penalties in the condensed consolidated statement of operations</t>
  </si>
  <si>
    <t>Income Taxes (Components Of Income Tax Expense (Benefit)) (Details) - USD ($)</t>
  </si>
  <si>
    <t>Current Income Taxes</t>
  </si>
  <si>
    <t>Deferred Income Taxes, Federal</t>
  </si>
  <si>
    <t>Deferred Income Taxes, State</t>
  </si>
  <si>
    <t>Valuation Allowance</t>
  </si>
  <si>
    <t>Total Provision</t>
  </si>
  <si>
    <t>Fair Value (Schedule Of Valuation Of Financial Instruments Measured At Fair Value On Recurring Basis) (Details) - USD ($)</t>
  </si>
  <si>
    <t>Quoted Prices In Active Markets for Identical Assets (Level 1) [Member]</t>
  </si>
  <si>
    <t>Fair Value, Assets and Liabilities Measured on Recurring and Nonrecurring Basis [Line Items]</t>
  </si>
  <si>
    <t>Operational Override Liability - Current Liability</t>
  </si>
  <si>
    <t>Operational Override Liability - Non-Current Liability</t>
  </si>
  <si>
    <t>Total Operational Override Liability</t>
  </si>
  <si>
    <t>Significant Other Observable Inputs (Level 2) [Member]</t>
  </si>
  <si>
    <t>Significant Unobservable Inputs (Level 3) [Member]</t>
  </si>
  <si>
    <t>Fair Value (Reconciliation Of The Beginning And Ending Balances For The Liability Measured At Fair Value Using Significant Unobservable Inputs (Level 3)) (Details) - Significant Unobservable Inputs (Level 3) [Member]</t>
  </si>
  <si>
    <t>Fair Value, Liabilities Measured on Recurring Basis, Unobservable Input Reconciliation [Line Items]</t>
  </si>
  <si>
    <t>Balance</t>
  </si>
  <si>
    <t>Less: Reduction in Forecasted Volumes</t>
  </si>
  <si>
    <t>Membership Purchase Agreement (Details) $ in Millions</t>
  </si>
  <si>
    <t>Dec. 05, 2014USD ($)item$ / bbl</t>
  </si>
  <si>
    <t>Sep. 30, 2016item</t>
  </si>
  <si>
    <t>Business Acquisition [Line Items]</t>
  </si>
  <si>
    <t>Number of railcars subleased | item</t>
  </si>
  <si>
    <t>Cash paid</t>
  </si>
  <si>
    <t>Number of days after effective date railcars were delivered</t>
  </si>
  <si>
    <t>30 days</t>
  </si>
  <si>
    <t>Dakota Plains Sand [Member]</t>
  </si>
  <si>
    <t>Price per barrel | $ / bbl</t>
  </si>
  <si>
    <t>Discount rate</t>
  </si>
  <si>
    <t>9.00%</t>
  </si>
  <si>
    <t>Maximum [Member] | Dakota Plains Sand [Member]</t>
  </si>
  <si>
    <t>Barrels of Oil | item</t>
  </si>
  <si>
    <t>Operational Override payment amount</t>
  </si>
  <si>
    <t>Settlement Agreement (Details) $ in Millions</t>
  </si>
  <si>
    <t>Mar. 15, 2016USD ($)item</t>
  </si>
  <si>
    <t>Settlement Agreement [Line Items]</t>
  </si>
  <si>
    <t>Restricted cash released</t>
  </si>
  <si>
    <t>Restricted cash received</t>
  </si>
  <si>
    <t>Released claims</t>
  </si>
  <si>
    <t>Number of barrels released | item</t>
  </si>
  <si>
    <t>WFS [Member]</t>
  </si>
  <si>
    <t>Payments for legal fees</t>
  </si>
  <si>
    <t>Commitments And Contingencies (Details)</t>
  </si>
  <si>
    <t>Apr. 13, 2016USD ($)</t>
  </si>
  <si>
    <t>Operational Override Payment [Member]</t>
  </si>
  <si>
    <t>Loss Contingencies [Line Items]</t>
  </si>
  <si>
    <t>Damages sought</t>
  </si>
  <si>
    <t>Railcar Sublease Payment [Member]</t>
  </si>
  <si>
    <t>Subsequent Events (Details) - Credit Facility [Member] - USD ($)</t>
  </si>
  <si>
    <t>Subsequent Event [Line Items]</t>
  </si>
  <si>
    <t>Credit facility funded</t>
  </si>
  <si>
    <t>Credit Amendment 3 [Member]</t>
  </si>
  <si>
    <t>Credit Amendment 4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_);(#,##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6</v>
      </c>
    </row>
    <row r="9" spans="1:3">
      <c r="A9" s="4" t="s">
        <v>14</v>
      </c>
      <c r="B9" s="4" t="s">
        <v>15</v>
      </c>
    </row>
    <row r="10" spans="1:3">
      <c r="A10" s="4" t="s">
        <v>16</v>
      </c>
      <c r="B10" s="6" t="n">
        <v>1367311</v>
      </c>
    </row>
    <row r="11" spans="1:3">
      <c r="A11" s="4" t="s">
        <v>17</v>
      </c>
      <c r="B11" s="4" t="s">
        <v>18</v>
      </c>
    </row>
    <row r="12" spans="1:3">
      <c r="A12" s="4" t="s">
        <v>19</v>
      </c>
      <c r="B12" s="4" t="s">
        <v>20</v>
      </c>
    </row>
    <row r="13" spans="1:3">
      <c r="A13" s="4" t="s">
        <v>21</v>
      </c>
      <c r="C13" s="6" t="n">
        <v>54930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r="A1" s="1" t="s">
        <v>183</v>
      </c>
      <c r="B1" s="2" t="s">
        <v>1</v>
      </c>
    </row>
    <row r="2" spans="1:2">
      <c r="B2" s="2" t="s">
        <v>2</v>
      </c>
    </row>
    <row r="3" spans="1:2">
      <c r="A3" s="3" t="s">
        <v>148</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162</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50403</v>
      </c>
      <c r="C3" s="7" t="n">
        <v>1821482</v>
      </c>
    </row>
    <row r="4" spans="1:3">
      <c r="A4" s="4" t="s">
        <v>26</v>
      </c>
      <c r="B4" s="6" t="n">
        <v>6227363</v>
      </c>
      <c r="C4" s="6" t="n">
        <v>8936062</v>
      </c>
    </row>
    <row r="5" spans="1:3">
      <c r="A5" s="4" t="s">
        <v>27</v>
      </c>
      <c r="B5" s="6" t="n">
        <v>9648</v>
      </c>
      <c r="C5" s="6" t="n">
        <v>9648</v>
      </c>
    </row>
    <row r="6" spans="1:3">
      <c r="A6" s="4" t="s">
        <v>28</v>
      </c>
      <c r="B6" s="6" t="n">
        <v>815262</v>
      </c>
      <c r="C6" s="6" t="n">
        <v>439309</v>
      </c>
    </row>
    <row r="7" spans="1:3">
      <c r="A7" s="4" t="s">
        <v>29</v>
      </c>
      <c r="B7" s="6" t="n">
        <v>42038</v>
      </c>
      <c r="C7" s="6" t="n">
        <v>42038</v>
      </c>
    </row>
    <row r="8" spans="1:3">
      <c r="A8" s="4" t="s">
        <v>30</v>
      </c>
      <c r="B8" s="6" t="n">
        <v>157000</v>
      </c>
      <c r="C8" s="6" t="n">
        <v>110000</v>
      </c>
    </row>
    <row r="9" spans="1:3">
      <c r="A9" s="4" t="s">
        <v>31</v>
      </c>
      <c r="B9" s="6" t="n">
        <v>8001714</v>
      </c>
      <c r="C9" s="6" t="n">
        <v>11358539</v>
      </c>
    </row>
    <row r="10" spans="1:3">
      <c r="A10" s="3" t="s">
        <v>32</v>
      </c>
    </row>
    <row r="11" spans="1:3">
      <c r="A11" s="4" t="s">
        <v>33</v>
      </c>
      <c r="B11" s="6" t="n">
        <v>3191521</v>
      </c>
      <c r="C11" s="6" t="n">
        <v>3191521</v>
      </c>
    </row>
    <row r="12" spans="1:3">
      <c r="A12" s="4" t="s">
        <v>34</v>
      </c>
      <c r="B12" s="6" t="n">
        <v>5829639</v>
      </c>
      <c r="C12" s="6" t="n">
        <v>5829639</v>
      </c>
    </row>
    <row r="13" spans="1:3">
      <c r="A13" s="4" t="s">
        <v>35</v>
      </c>
      <c r="B13" s="6" t="n">
        <v>21437077</v>
      </c>
      <c r="C13" s="6" t="n">
        <v>21437077</v>
      </c>
    </row>
    <row r="14" spans="1:3">
      <c r="A14" s="4" t="s">
        <v>36</v>
      </c>
      <c r="B14" s="6" t="n">
        <v>18218163</v>
      </c>
      <c r="C14" s="6" t="n">
        <v>18218163</v>
      </c>
    </row>
    <row r="15" spans="1:3">
      <c r="A15" s="4" t="s">
        <v>37</v>
      </c>
      <c r="B15" s="6" t="n">
        <v>15299541</v>
      </c>
      <c r="C15" s="6" t="n">
        <v>15299541</v>
      </c>
    </row>
    <row r="16" spans="1:3">
      <c r="A16" s="4" t="s">
        <v>38</v>
      </c>
      <c r="B16" s="6" t="n">
        <v>3013914</v>
      </c>
      <c r="C16" s="6" t="n">
        <v>3123163</v>
      </c>
    </row>
    <row r="17" spans="1:3">
      <c r="A17" s="4" t="s">
        <v>39</v>
      </c>
      <c r="B17" s="6" t="n">
        <v>66989855</v>
      </c>
      <c r="C17" s="6" t="n">
        <v>67099104</v>
      </c>
    </row>
    <row r="18" spans="1:3">
      <c r="A18" s="4" t="s">
        <v>40</v>
      </c>
      <c r="B18" s="6" t="n">
        <v>14683145</v>
      </c>
      <c r="C18" s="6" t="n">
        <v>10908003</v>
      </c>
    </row>
    <row r="19" spans="1:3">
      <c r="A19" s="4" t="s">
        <v>41</v>
      </c>
      <c r="B19" s="6" t="n">
        <v>52306710</v>
      </c>
      <c r="C19" s="6" t="n">
        <v>56191101</v>
      </c>
    </row>
    <row r="20" spans="1:3">
      <c r="A20" s="4" t="s">
        <v>42</v>
      </c>
      <c r="C20" s="6" t="n">
        <v>3000593</v>
      </c>
    </row>
    <row r="21" spans="1:3">
      <c r="A21" s="4" t="s">
        <v>43</v>
      </c>
      <c r="B21" s="6" t="n">
        <v>512901</v>
      </c>
      <c r="C21" s="6" t="n">
        <v>512901</v>
      </c>
    </row>
    <row r="22" spans="1:3">
      <c r="A22" s="4" t="s">
        <v>44</v>
      </c>
      <c r="B22" s="6" t="n">
        <v>60821325</v>
      </c>
      <c r="C22" s="6" t="n">
        <v>71063134</v>
      </c>
    </row>
    <row r="23" spans="1:3">
      <c r="A23" s="3" t="s">
        <v>45</v>
      </c>
    </row>
    <row r="24" spans="1:3">
      <c r="A24" s="4" t="s">
        <v>46</v>
      </c>
      <c r="B24" s="6" t="n">
        <v>3679599</v>
      </c>
      <c r="C24" s="6" t="n">
        <v>4791157</v>
      </c>
    </row>
    <row r="25" spans="1:3">
      <c r="A25" s="4" t="s">
        <v>47</v>
      </c>
      <c r="B25" s="6" t="n">
        <v>9761943</v>
      </c>
      <c r="C25" s="6" t="n">
        <v>4149601</v>
      </c>
    </row>
    <row r="26" spans="1:3">
      <c r="A26" s="4" t="s">
        <v>48</v>
      </c>
      <c r="B26" s="6" t="n">
        <v>55256632</v>
      </c>
      <c r="C26" s="6" t="n">
        <v>3225000</v>
      </c>
    </row>
    <row r="27" spans="1:3">
      <c r="A27" s="4" t="s">
        <v>49</v>
      </c>
      <c r="C27" s="6" t="n">
        <v>1879607</v>
      </c>
    </row>
    <row r="28" spans="1:3">
      <c r="A28" s="4" t="s">
        <v>50</v>
      </c>
      <c r="B28" s="6" t="n">
        <v>59655</v>
      </c>
      <c r="C28" s="6" t="n">
        <v>57623</v>
      </c>
    </row>
    <row r="29" spans="1:3">
      <c r="A29" s="4" t="s">
        <v>51</v>
      </c>
      <c r="B29" s="6" t="n">
        <v>68757829</v>
      </c>
      <c r="C29" s="6" t="n">
        <v>14102988</v>
      </c>
    </row>
    <row r="30" spans="1:3">
      <c r="A30" s="3" t="s">
        <v>52</v>
      </c>
    </row>
    <row r="31" spans="1:3">
      <c r="A31" s="4" t="s">
        <v>48</v>
      </c>
      <c r="C31" s="6" t="n">
        <v>51253799</v>
      </c>
    </row>
    <row r="32" spans="1:3">
      <c r="A32" s="4" t="s">
        <v>49</v>
      </c>
      <c r="B32" s="6" t="n">
        <v>7409490</v>
      </c>
      <c r="C32" s="6" t="n">
        <v>32426367</v>
      </c>
    </row>
    <row r="33" spans="1:3">
      <c r="A33" s="4" t="s">
        <v>50</v>
      </c>
      <c r="B33" s="6" t="n">
        <v>123270</v>
      </c>
      <c r="C33" s="6" t="n">
        <v>168270</v>
      </c>
    </row>
    <row r="34" spans="1:3">
      <c r="A34" s="4" t="s">
        <v>53</v>
      </c>
      <c r="B34" s="6" t="n">
        <v>157000</v>
      </c>
      <c r="C34" s="6" t="n">
        <v>110000</v>
      </c>
    </row>
    <row r="35" spans="1:3">
      <c r="A35" s="4" t="s">
        <v>54</v>
      </c>
      <c r="C35" s="6" t="n">
        <v>2917</v>
      </c>
    </row>
    <row r="36" spans="1:3">
      <c r="A36" s="4" t="s">
        <v>55</v>
      </c>
      <c r="B36" s="6" t="n">
        <v>7689760</v>
      </c>
      <c r="C36" s="6" t="n">
        <v>83961353</v>
      </c>
    </row>
    <row r="37" spans="1:3">
      <c r="A37" s="4" t="s">
        <v>56</v>
      </c>
      <c r="B37" s="6" t="n">
        <v>76447589</v>
      </c>
      <c r="C37" s="6" t="n">
        <v>98064341</v>
      </c>
    </row>
    <row r="38" spans="1:3">
      <c r="A38" s="4" t="s">
        <v>57</v>
      </c>
      <c r="B38" s="4" t="s">
        <v>58</v>
      </c>
      <c r="C38" s="4" t="s">
        <v>58</v>
      </c>
    </row>
    <row r="39" spans="1:3">
      <c r="A39" s="3" t="s">
        <v>59</v>
      </c>
    </row>
    <row r="40" spans="1:3">
      <c r="A40" s="4" t="s">
        <v>60</v>
      </c>
      <c r="B40" s="4" t="s">
        <v>58</v>
      </c>
      <c r="C40" s="4" t="s">
        <v>58</v>
      </c>
    </row>
    <row r="41" spans="1:3">
      <c r="A41" s="4" t="s">
        <v>61</v>
      </c>
      <c r="B41" s="6" t="n">
        <v>54930</v>
      </c>
      <c r="C41" s="6" t="n">
        <v>55175</v>
      </c>
    </row>
    <row r="42" spans="1:3">
      <c r="A42" s="4" t="s">
        <v>62</v>
      </c>
      <c r="B42" s="6" t="n">
        <v>8424308</v>
      </c>
      <c r="C42" s="6" t="n">
        <v>8012268</v>
      </c>
    </row>
    <row r="43" spans="1:3">
      <c r="A43" s="4" t="s">
        <v>63</v>
      </c>
      <c r="B43" s="6" t="n">
        <v>-24105502</v>
      </c>
      <c r="C43" s="6" t="n">
        <v>-35068650</v>
      </c>
    </row>
    <row r="44" spans="1:3">
      <c r="A44" s="4" t="s">
        <v>64</v>
      </c>
      <c r="B44" s="6" t="n">
        <v>-15626264</v>
      </c>
      <c r="C44" s="6" t="n">
        <v>-27001207</v>
      </c>
    </row>
    <row r="45" spans="1:3">
      <c r="A45" s="4" t="s">
        <v>65</v>
      </c>
      <c r="B45" s="7" t="n">
        <v>60821325</v>
      </c>
      <c r="C45" s="7" t="n">
        <v>710631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48</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24</v>
      </c>
      <c r="B1" s="2" t="s">
        <v>1</v>
      </c>
    </row>
    <row r="2" spans="1:2">
      <c r="B2" s="2" t="s">
        <v>2</v>
      </c>
    </row>
    <row r="3" spans="1:2">
      <c r="A3" s="3" t="s">
        <v>15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9</v>
      </c>
      <c r="B1" s="2" t="s">
        <v>1</v>
      </c>
    </row>
    <row r="2" spans="1:2">
      <c r="B2" s="2" t="s">
        <v>2</v>
      </c>
    </row>
    <row r="3" spans="1:2">
      <c r="A3" s="3" t="s">
        <v>163</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6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r="A1" s="1" t="s">
        <v>237</v>
      </c>
      <c r="B1" s="2" t="s">
        <v>77</v>
      </c>
      <c r="D1" s="2" t="s">
        <v>1</v>
      </c>
    </row>
    <row r="2" spans="1:6">
      <c r="B2" s="2" t="s">
        <v>238</v>
      </c>
      <c r="C2" s="2" t="s">
        <v>239</v>
      </c>
      <c r="D2" s="2" t="s">
        <v>240</v>
      </c>
      <c r="E2" s="2" t="s">
        <v>239</v>
      </c>
      <c r="F2" s="2" t="s">
        <v>241</v>
      </c>
    </row>
    <row r="3" spans="1:6">
      <c r="A3" s="3" t="s">
        <v>242</v>
      </c>
    </row>
    <row r="4" spans="1:6">
      <c r="A4" s="4" t="s">
        <v>243</v>
      </c>
      <c r="F4" s="7" t="n">
        <v>2300000</v>
      </c>
    </row>
    <row r="5" spans="1:6">
      <c r="A5" s="4" t="s">
        <v>244</v>
      </c>
      <c r="B5" s="7" t="n">
        <v>7000000</v>
      </c>
      <c r="D5" s="7" t="n">
        <v>7000000</v>
      </c>
    </row>
    <row r="6" spans="1:6">
      <c r="A6" s="4" t="s">
        <v>245</v>
      </c>
      <c r="B6" s="6" t="n">
        <v>13400000</v>
      </c>
      <c r="D6" s="6" t="n">
        <v>13400000</v>
      </c>
    </row>
    <row r="7" spans="1:6">
      <c r="A7" s="4" t="s">
        <v>246</v>
      </c>
      <c r="B7" s="6" t="n">
        <v>56900000</v>
      </c>
      <c r="D7" s="6" t="n">
        <v>56900000</v>
      </c>
    </row>
    <row r="8" spans="1:6">
      <c r="A8" s="4" t="s">
        <v>247</v>
      </c>
      <c r="B8" s="6" t="n">
        <v>250000</v>
      </c>
      <c r="D8" s="6" t="n">
        <v>250000</v>
      </c>
    </row>
    <row r="9" spans="1:6">
      <c r="A9" s="4" t="s">
        <v>248</v>
      </c>
      <c r="B9" s="6" t="n">
        <v>1300000</v>
      </c>
      <c r="C9" s="7" t="n">
        <v>1300000</v>
      </c>
      <c r="D9" s="7" t="n">
        <v>3800000</v>
      </c>
      <c r="E9" s="7" t="n">
        <v>3500000</v>
      </c>
    </row>
    <row r="10" spans="1:6">
      <c r="A10" s="4" t="s">
        <v>249</v>
      </c>
      <c r="D10" s="6" t="n">
        <v>2</v>
      </c>
    </row>
    <row r="11" spans="1:6">
      <c r="A11" s="4" t="s">
        <v>250</v>
      </c>
      <c r="D11" s="6" t="n">
        <v>1</v>
      </c>
    </row>
    <row r="12" spans="1:6">
      <c r="A12" s="4" t="s">
        <v>251</v>
      </c>
      <c r="B12" s="6" t="n">
        <v>87000</v>
      </c>
      <c r="D12" s="7" t="n">
        <v>87000</v>
      </c>
      <c r="F12" s="6" t="n">
        <v>0</v>
      </c>
    </row>
    <row r="13" spans="1:6">
      <c r="A13" s="4" t="s">
        <v>252</v>
      </c>
      <c r="D13" s="6" t="n">
        <v>1403253</v>
      </c>
    </row>
    <row r="14" spans="1:6">
      <c r="A14" s="4" t="s">
        <v>253</v>
      </c>
      <c r="B14" s="7" t="n">
        <v>0</v>
      </c>
      <c r="D14" s="7" t="n">
        <v>0</v>
      </c>
      <c r="F14" s="7" t="n">
        <v>0</v>
      </c>
    </row>
    <row r="15" spans="1:6">
      <c r="A15" s="4" t="s">
        <v>254</v>
      </c>
      <c r="D15" s="4" t="s">
        <v>255</v>
      </c>
    </row>
    <row r="16" spans="1:6">
      <c r="A16" s="4" t="s">
        <v>256</v>
      </c>
    </row>
    <row r="17" spans="1:6">
      <c r="A17" s="3" t="s">
        <v>242</v>
      </c>
    </row>
    <row r="18" spans="1:6">
      <c r="A18" s="4" t="s">
        <v>257</v>
      </c>
      <c r="B18" s="4" t="s">
        <v>258</v>
      </c>
      <c r="C18" s="4" t="s">
        <v>259</v>
      </c>
      <c r="D18" s="4" t="s">
        <v>260</v>
      </c>
      <c r="E18" s="4" t="s">
        <v>261</v>
      </c>
    </row>
    <row r="19" spans="1:6">
      <c r="A19" s="4" t="s">
        <v>262</v>
      </c>
    </row>
    <row r="20" spans="1:6">
      <c r="A20" s="3" t="s">
        <v>242</v>
      </c>
    </row>
    <row r="21" spans="1:6">
      <c r="A21" s="4" t="s">
        <v>257</v>
      </c>
      <c r="D21" s="4" t="s">
        <v>258</v>
      </c>
      <c r="E21" s="4" t="s">
        <v>25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5"/>
  </cols>
  <sheetData>
    <row r="1" spans="1:2">
      <c r="A1" s="1" t="s">
        <v>263</v>
      </c>
      <c r="B1" s="2" t="s">
        <v>1</v>
      </c>
    </row>
    <row r="2" spans="1:2">
      <c r="B2" s="2" t="s">
        <v>2</v>
      </c>
    </row>
    <row r="3" spans="1:2">
      <c r="A3" s="4" t="s">
        <v>264</v>
      </c>
    </row>
    <row r="4" spans="1:2">
      <c r="A4" s="3" t="s">
        <v>265</v>
      </c>
    </row>
    <row r="5" spans="1:2">
      <c r="A5" s="4" t="s">
        <v>266</v>
      </c>
      <c r="B5" s="4" t="s">
        <v>255</v>
      </c>
    </row>
    <row r="6" spans="1:2">
      <c r="A6" s="4" t="s">
        <v>267</v>
      </c>
    </row>
    <row r="7" spans="1:2">
      <c r="A7" s="3" t="s">
        <v>265</v>
      </c>
    </row>
    <row r="8" spans="1:2">
      <c r="A8" s="4" t="s">
        <v>266</v>
      </c>
      <c r="B8" s="4" t="s">
        <v>268</v>
      </c>
    </row>
    <row r="9" spans="1:2">
      <c r="A9" s="4" t="s">
        <v>269</v>
      </c>
    </row>
    <row r="10" spans="1:2">
      <c r="A10" s="3" t="s">
        <v>265</v>
      </c>
    </row>
    <row r="11" spans="1:2">
      <c r="A11" s="4" t="s">
        <v>266</v>
      </c>
      <c r="B11" s="4" t="s">
        <v>268</v>
      </c>
    </row>
    <row r="12" spans="1:2">
      <c r="A12" s="4" t="s">
        <v>270</v>
      </c>
    </row>
    <row r="13" spans="1:2">
      <c r="A13" s="3" t="s">
        <v>265</v>
      </c>
    </row>
    <row r="14" spans="1:2">
      <c r="A14" s="4" t="s">
        <v>266</v>
      </c>
      <c r="B14" s="4" t="s">
        <v>271</v>
      </c>
    </row>
    <row r="15" spans="1:2">
      <c r="A15" s="4" t="s">
        <v>272</v>
      </c>
    </row>
    <row r="16" spans="1:2">
      <c r="A16" s="3" t="s">
        <v>265</v>
      </c>
    </row>
    <row r="17" spans="1:2">
      <c r="A17" s="4" t="s">
        <v>266</v>
      </c>
      <c r="B17" s="4" t="s">
        <v>273</v>
      </c>
    </row>
    <row r="18" spans="1:2">
      <c r="A18" s="4" t="s">
        <v>274</v>
      </c>
    </row>
    <row r="19" spans="1:2">
      <c r="A19" s="3" t="s">
        <v>265</v>
      </c>
    </row>
    <row r="20" spans="1:2">
      <c r="A20" s="4" t="s">
        <v>266</v>
      </c>
      <c r="B20" s="4" t="s">
        <v>268</v>
      </c>
    </row>
    <row r="21" spans="1:2">
      <c r="A21" s="4" t="s">
        <v>275</v>
      </c>
    </row>
    <row r="22" spans="1:2">
      <c r="A22" s="3" t="s">
        <v>265</v>
      </c>
    </row>
    <row r="23" spans="1:2">
      <c r="A23" s="4" t="s">
        <v>266</v>
      </c>
      <c r="B23"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6</v>
      </c>
      <c r="B1" s="2" t="s">
        <v>77</v>
      </c>
      <c r="D1" s="2" t="s">
        <v>1</v>
      </c>
    </row>
    <row r="2" spans="1:5">
      <c r="B2" s="2" t="s">
        <v>2</v>
      </c>
      <c r="C2" s="2" t="s">
        <v>78</v>
      </c>
      <c r="D2" s="2" t="s">
        <v>2</v>
      </c>
      <c r="E2" s="2" t="s">
        <v>78</v>
      </c>
    </row>
    <row r="3" spans="1:5">
      <c r="A3" s="3" t="s">
        <v>148</v>
      </c>
    </row>
    <row r="4" spans="1:5">
      <c r="A4" s="4" t="s">
        <v>277</v>
      </c>
      <c r="B4" s="6" t="n">
        <v>54803454</v>
      </c>
      <c r="C4" s="6" t="n">
        <v>54317463</v>
      </c>
      <c r="D4" s="6" t="n">
        <v>54767046</v>
      </c>
      <c r="E4" s="6" t="n">
        <v>54196842</v>
      </c>
    </row>
    <row r="5" spans="1:5">
      <c r="A5" s="4" t="s">
        <v>278</v>
      </c>
      <c r="B5" s="6" t="n">
        <v>222176</v>
      </c>
      <c r="D5" s="6" t="n">
        <v>391464</v>
      </c>
    </row>
    <row r="6" spans="1:5">
      <c r="A6" s="4" t="s">
        <v>279</v>
      </c>
      <c r="B6" s="6" t="n">
        <v>55025630</v>
      </c>
      <c r="C6" s="6" t="n">
        <v>54317463</v>
      </c>
      <c r="D6" s="6" t="n">
        <v>55158510</v>
      </c>
      <c r="E6" s="6" t="n">
        <v>54196842</v>
      </c>
    </row>
    <row r="7" spans="1:5">
      <c r="A7" s="4" t="s">
        <v>280</v>
      </c>
      <c r="B7" s="6" t="n">
        <v>3098531</v>
      </c>
      <c r="C7" s="6" t="n">
        <v>1106567</v>
      </c>
      <c r="D7" s="6" t="n">
        <v>3376002</v>
      </c>
      <c r="E7" s="6" t="n">
        <v>191978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1</v>
      </c>
      <c r="B1" s="2" t="s">
        <v>1</v>
      </c>
    </row>
    <row r="2" spans="1:3">
      <c r="B2" s="2" t="s">
        <v>2</v>
      </c>
      <c r="C2" s="2" t="s">
        <v>78</v>
      </c>
    </row>
    <row r="3" spans="1:3">
      <c r="A3" s="3" t="s">
        <v>282</v>
      </c>
    </row>
    <row r="4" spans="1:3">
      <c r="A4" s="4" t="s">
        <v>283</v>
      </c>
      <c r="B4" s="6" t="n">
        <v>2654811</v>
      </c>
      <c r="C4" s="6" t="n">
        <v>5151270</v>
      </c>
    </row>
    <row r="5" spans="1:3">
      <c r="A5" s="4" t="s">
        <v>284</v>
      </c>
    </row>
    <row r="6" spans="1:3">
      <c r="A6" s="3" t="s">
        <v>282</v>
      </c>
    </row>
    <row r="7" spans="1:3">
      <c r="A7" s="4" t="s">
        <v>283</v>
      </c>
      <c r="B7" s="6" t="n">
        <v>127241</v>
      </c>
      <c r="C7" s="6" t="n">
        <v>756149</v>
      </c>
    </row>
    <row r="8" spans="1:3">
      <c r="A8" s="4" t="s">
        <v>285</v>
      </c>
    </row>
    <row r="9" spans="1:3">
      <c r="A9" s="3" t="s">
        <v>282</v>
      </c>
    </row>
    <row r="10" spans="1:3">
      <c r="A10" s="4" t="s">
        <v>283</v>
      </c>
      <c r="B10" s="6" t="n">
        <v>456570</v>
      </c>
      <c r="C10" s="6" t="n">
        <v>1624121</v>
      </c>
    </row>
    <row r="11" spans="1:3">
      <c r="A11" s="4" t="s">
        <v>286</v>
      </c>
    </row>
    <row r="12" spans="1:3">
      <c r="A12" s="3" t="s">
        <v>282</v>
      </c>
    </row>
    <row r="13" spans="1:3">
      <c r="A13" s="4" t="s">
        <v>283</v>
      </c>
      <c r="B13" s="6" t="n">
        <v>2071000</v>
      </c>
      <c r="C13" s="6" t="n">
        <v>2771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5"/>
  </cols>
  <sheetData>
    <row r="1" spans="1:2">
      <c r="A1" s="1" t="s">
        <v>287</v>
      </c>
      <c r="B1" s="2" t="s">
        <v>288</v>
      </c>
    </row>
    <row r="2" spans="1:2">
      <c r="B2" s="2" t="s">
        <v>289</v>
      </c>
    </row>
    <row r="3" spans="1:2">
      <c r="A3" s="3" t="s">
        <v>290</v>
      </c>
    </row>
    <row r="4" spans="1:2">
      <c r="A4" s="4" t="s">
        <v>291</v>
      </c>
      <c r="B4" s="7" t="n">
        <v>10000</v>
      </c>
    </row>
    <row r="5" spans="1:2">
      <c r="A5" s="4" t="s">
        <v>292</v>
      </c>
      <c r="B5" s="4" t="s">
        <v>293</v>
      </c>
    </row>
    <row r="6" spans="1:2">
      <c r="A6" s="4" t="s">
        <v>294</v>
      </c>
      <c r="B6" s="6" t="n">
        <v>4</v>
      </c>
    </row>
    <row r="7" spans="1:2">
      <c r="A7" s="4" t="s">
        <v>295</v>
      </c>
      <c r="B7"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6</v>
      </c>
      <c r="B1" s="2" t="s">
        <v>297</v>
      </c>
      <c r="C1" s="2" t="s">
        <v>2</v>
      </c>
      <c r="D1" s="2" t="s">
        <v>23</v>
      </c>
    </row>
    <row r="2" spans="1:4">
      <c r="A2" s="3" t="s">
        <v>298</v>
      </c>
    </row>
    <row r="3" spans="1:4">
      <c r="A3" s="4" t="s">
        <v>69</v>
      </c>
      <c r="C3" s="6" t="n">
        <v>10000000</v>
      </c>
      <c r="D3" s="6" t="n">
        <v>10000000</v>
      </c>
    </row>
    <row r="4" spans="1:4">
      <c r="A4" s="4" t="s">
        <v>68</v>
      </c>
      <c r="C4" s="8" t="n">
        <v>0.001</v>
      </c>
      <c r="D4" s="8" t="n">
        <v>0.001</v>
      </c>
    </row>
    <row r="5" spans="1:4">
      <c r="A5" s="4" t="s">
        <v>70</v>
      </c>
      <c r="C5" s="6" t="n">
        <v>0</v>
      </c>
      <c r="D5" s="6" t="n">
        <v>0</v>
      </c>
    </row>
    <row r="6" spans="1:4">
      <c r="A6" s="4" t="s">
        <v>299</v>
      </c>
      <c r="C6" s="6" t="n">
        <v>586042</v>
      </c>
    </row>
    <row r="7" spans="1:4">
      <c r="A7" s="4" t="s">
        <v>300</v>
      </c>
      <c r="C7" s="7" t="n">
        <v>96346</v>
      </c>
    </row>
    <row r="8" spans="1:4">
      <c r="A8" s="4" t="s">
        <v>301</v>
      </c>
      <c r="B8" s="6" t="n">
        <v>1</v>
      </c>
    </row>
    <row r="9" spans="1:4">
      <c r="A9" s="4" t="s">
        <v>302</v>
      </c>
      <c r="B9" s="10" t="n">
        <v>0.001</v>
      </c>
    </row>
    <row r="10" spans="1:4">
      <c r="A10" s="4" t="s">
        <v>303</v>
      </c>
      <c r="B10" s="8" t="n">
        <v>0.001</v>
      </c>
    </row>
    <row r="11" spans="1:4">
      <c r="A11" s="4" t="s">
        <v>304</v>
      </c>
      <c r="B11" s="9" t="n">
        <v>0.84</v>
      </c>
    </row>
    <row r="12" spans="1:4">
      <c r="A12" s="4" t="s">
        <v>305</v>
      </c>
    </row>
    <row r="13" spans="1:4">
      <c r="A13" s="3" t="s">
        <v>298</v>
      </c>
    </row>
    <row r="14" spans="1:4">
      <c r="A14" s="4" t="s">
        <v>306</v>
      </c>
      <c r="B14" s="4" t="s">
        <v>3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6</v>
      </c>
      <c r="B1" s="2" t="s">
        <v>2</v>
      </c>
      <c r="C1" s="2" t="s">
        <v>23</v>
      </c>
    </row>
    <row r="2" spans="1:3">
      <c r="A2" s="3" t="s">
        <v>67</v>
      </c>
    </row>
    <row r="3" spans="1:3">
      <c r="A3" s="4" t="s">
        <v>68</v>
      </c>
      <c r="B3" s="8" t="n">
        <v>0.001</v>
      </c>
      <c r="C3" s="8" t="n">
        <v>0.001</v>
      </c>
    </row>
    <row r="4" spans="1:3">
      <c r="A4" s="4" t="s">
        <v>69</v>
      </c>
      <c r="B4" s="6" t="n">
        <v>10000000</v>
      </c>
      <c r="C4" s="6" t="n">
        <v>10000000</v>
      </c>
    </row>
    <row r="5" spans="1:3">
      <c r="A5" s="4" t="s">
        <v>70</v>
      </c>
      <c r="B5" s="6" t="n">
        <v>0</v>
      </c>
      <c r="C5" s="6" t="n">
        <v>0</v>
      </c>
    </row>
    <row r="6" spans="1:3">
      <c r="A6" s="4" t="s">
        <v>71</v>
      </c>
      <c r="B6" s="6" t="n">
        <v>0</v>
      </c>
      <c r="C6" s="6" t="n">
        <v>0</v>
      </c>
    </row>
    <row r="7" spans="1:3">
      <c r="A7" s="4" t="s">
        <v>72</v>
      </c>
      <c r="B7" s="8" t="n">
        <v>0.001</v>
      </c>
      <c r="C7" s="8" t="n">
        <v>0.001</v>
      </c>
    </row>
    <row r="8" spans="1:3">
      <c r="A8" s="4" t="s">
        <v>73</v>
      </c>
      <c r="B8" s="6" t="n">
        <v>100000000</v>
      </c>
      <c r="C8" s="6" t="n">
        <v>100000000</v>
      </c>
    </row>
    <row r="9" spans="1:3">
      <c r="A9" s="4" t="s">
        <v>74</v>
      </c>
      <c r="B9" s="6" t="n">
        <v>54930696</v>
      </c>
      <c r="C9" s="6" t="n">
        <v>55175363</v>
      </c>
    </row>
    <row r="10" spans="1:3">
      <c r="A10" s="4" t="s">
        <v>75</v>
      </c>
      <c r="B10" s="6" t="n">
        <v>54930696</v>
      </c>
      <c r="C10" s="6" t="n">
        <v>551753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08</v>
      </c>
      <c r="B1" s="2" t="s">
        <v>77</v>
      </c>
      <c r="D1" s="2" t="s">
        <v>1</v>
      </c>
    </row>
    <row r="2" spans="1:5">
      <c r="B2" s="2" t="s">
        <v>2</v>
      </c>
      <c r="C2" s="2" t="s">
        <v>78</v>
      </c>
      <c r="D2" s="2" t="s">
        <v>2</v>
      </c>
      <c r="E2" s="2" t="s">
        <v>78</v>
      </c>
    </row>
    <row r="3" spans="1:5">
      <c r="A3" s="3" t="s">
        <v>309</v>
      </c>
    </row>
    <row r="4" spans="1:5">
      <c r="A4" s="4" t="s">
        <v>310</v>
      </c>
      <c r="B4" s="7" t="n">
        <v>1182681</v>
      </c>
      <c r="C4" s="7" t="n">
        <v>2626713</v>
      </c>
      <c r="D4" s="7" t="n">
        <v>6451999</v>
      </c>
      <c r="E4" s="7" t="n">
        <v>7171360</v>
      </c>
    </row>
    <row r="5" spans="1:5">
      <c r="A5" s="4" t="s">
        <v>311</v>
      </c>
      <c r="D5" s="6" t="n">
        <v>700000</v>
      </c>
    </row>
    <row r="6" spans="1:5">
      <c r="A6" s="4" t="s">
        <v>312</v>
      </c>
      <c r="D6" s="6" t="n">
        <v>0</v>
      </c>
    </row>
    <row r="7" spans="1:5">
      <c r="A7" s="4" t="s">
        <v>313</v>
      </c>
      <c r="D7" s="6" t="n">
        <v>0</v>
      </c>
    </row>
    <row r="8" spans="1:5">
      <c r="A8" s="4" t="s">
        <v>286</v>
      </c>
    </row>
    <row r="9" spans="1:5">
      <c r="A9" s="3" t="s">
        <v>309</v>
      </c>
    </row>
    <row r="10" spans="1:5">
      <c r="A10" s="4" t="s">
        <v>310</v>
      </c>
      <c r="D10" s="7" t="n">
        <v>0</v>
      </c>
      <c r="E10" s="6" t="n">
        <v>0</v>
      </c>
    </row>
    <row r="11" spans="1:5">
      <c r="A11" s="4" t="s">
        <v>284</v>
      </c>
    </row>
    <row r="12" spans="1:5">
      <c r="A12" s="3" t="s">
        <v>309</v>
      </c>
    </row>
    <row r="13" spans="1:5">
      <c r="A13" s="4" t="s">
        <v>310</v>
      </c>
      <c r="B13" s="6" t="n">
        <v>-200469</v>
      </c>
      <c r="C13" s="7" t="n">
        <v>549534</v>
      </c>
      <c r="D13" s="7" t="n">
        <v>508141</v>
      </c>
      <c r="E13" s="7" t="n">
        <v>1609485</v>
      </c>
    </row>
    <row r="14" spans="1:5">
      <c r="A14" s="4" t="s">
        <v>314</v>
      </c>
      <c r="D14" s="4" t="s">
        <v>315</v>
      </c>
    </row>
    <row r="15" spans="1:5">
      <c r="A15" s="4" t="s">
        <v>316</v>
      </c>
      <c r="B15" s="7" t="n">
        <v>500000</v>
      </c>
      <c r="D15" s="7" t="n">
        <v>500000</v>
      </c>
    </row>
    <row r="16" spans="1:5">
      <c r="A16" s="4" t="s">
        <v>317</v>
      </c>
      <c r="D16" s="6"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8</v>
      </c>
      <c r="B1" s="2" t="s">
        <v>1</v>
      </c>
    </row>
    <row r="2" spans="1:3">
      <c r="B2" s="2" t="s">
        <v>2</v>
      </c>
      <c r="C2" s="2" t="s">
        <v>297</v>
      </c>
    </row>
    <row r="3" spans="1:3">
      <c r="A3" s="3" t="s">
        <v>309</v>
      </c>
    </row>
    <row r="4" spans="1:3">
      <c r="A4" s="4" t="s">
        <v>319</v>
      </c>
      <c r="B4" s="6" t="n">
        <v>2071000</v>
      </c>
    </row>
    <row r="5" spans="1:3">
      <c r="A5" s="4" t="s">
        <v>304</v>
      </c>
      <c r="C5" s="9" t="n">
        <v>0.84</v>
      </c>
    </row>
    <row r="6" spans="1:3">
      <c r="A6" s="4" t="s">
        <v>320</v>
      </c>
    </row>
    <row r="7" spans="1:3">
      <c r="A7" s="3" t="s">
        <v>309</v>
      </c>
    </row>
    <row r="8" spans="1:3">
      <c r="A8" s="4" t="s">
        <v>321</v>
      </c>
      <c r="B8" s="4" t="s">
        <v>322</v>
      </c>
    </row>
    <row r="9" spans="1:3">
      <c r="A9" s="4" t="s">
        <v>319</v>
      </c>
      <c r="B9" s="6" t="n">
        <v>1000000</v>
      </c>
    </row>
    <row r="10" spans="1:3">
      <c r="A10" s="4" t="s">
        <v>304</v>
      </c>
      <c r="B10" s="8" t="n">
        <v>0.285</v>
      </c>
    </row>
    <row r="11" spans="1:3">
      <c r="A11" s="4" t="s">
        <v>323</v>
      </c>
      <c r="B11" s="4" t="s">
        <v>324</v>
      </c>
    </row>
    <row r="12" spans="1:3">
      <c r="A12" s="4" t="s">
        <v>325</v>
      </c>
    </row>
    <row r="13" spans="1:3">
      <c r="A13" s="3" t="s">
        <v>309</v>
      </c>
    </row>
    <row r="14" spans="1:3">
      <c r="A14" s="4" t="s">
        <v>321</v>
      </c>
      <c r="B14" s="4" t="s">
        <v>326</v>
      </c>
    </row>
    <row r="15" spans="1:3">
      <c r="A15" s="4" t="s">
        <v>319</v>
      </c>
      <c r="B15" s="6" t="n">
        <v>50000</v>
      </c>
    </row>
    <row r="16" spans="1:3">
      <c r="A16" s="4" t="s">
        <v>304</v>
      </c>
      <c r="B16" s="9" t="n">
        <v>3.28</v>
      </c>
    </row>
    <row r="17" spans="1:3">
      <c r="A17" s="4" t="s">
        <v>323</v>
      </c>
      <c r="B17" s="4" t="s">
        <v>327</v>
      </c>
    </row>
    <row r="18" spans="1:3">
      <c r="A18" s="4" t="s">
        <v>328</v>
      </c>
    </row>
    <row r="19" spans="1:3">
      <c r="A19" s="3" t="s">
        <v>309</v>
      </c>
    </row>
    <row r="20" spans="1:3">
      <c r="A20" s="4" t="s">
        <v>321</v>
      </c>
      <c r="B20" s="4" t="s">
        <v>329</v>
      </c>
    </row>
    <row r="21" spans="1:3">
      <c r="A21" s="4" t="s">
        <v>319</v>
      </c>
      <c r="B21" s="6" t="n">
        <v>921000</v>
      </c>
    </row>
    <row r="22" spans="1:3">
      <c r="A22" s="4" t="s">
        <v>304</v>
      </c>
      <c r="B22" s="7" t="n">
        <v>4</v>
      </c>
    </row>
    <row r="23" spans="1:3">
      <c r="A23" s="4" t="s">
        <v>323</v>
      </c>
      <c r="B23" s="4" t="s">
        <v>330</v>
      </c>
    </row>
    <row r="24" spans="1:3">
      <c r="A24" s="4" t="s">
        <v>331</v>
      </c>
    </row>
    <row r="25" spans="1:3">
      <c r="A25" s="3" t="s">
        <v>309</v>
      </c>
    </row>
    <row r="26" spans="1:3">
      <c r="A26" s="4" t="s">
        <v>321</v>
      </c>
      <c r="B26" s="4" t="s">
        <v>332</v>
      </c>
    </row>
    <row r="27" spans="1:3">
      <c r="A27" s="4" t="s">
        <v>319</v>
      </c>
      <c r="B27" s="6" t="n">
        <v>100000</v>
      </c>
    </row>
    <row r="28" spans="1:3">
      <c r="A28" s="4" t="s">
        <v>304</v>
      </c>
      <c r="B28" s="9" t="n">
        <v>3.25</v>
      </c>
    </row>
    <row r="29" spans="1:3">
      <c r="A29" s="4" t="s">
        <v>323</v>
      </c>
      <c r="B29"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r="A1" s="1" t="s">
        <v>334</v>
      </c>
      <c r="B1" s="2" t="s">
        <v>1</v>
      </c>
    </row>
    <row r="2" spans="1:2">
      <c r="B2" s="2" t="s">
        <v>335</v>
      </c>
    </row>
    <row r="3" spans="1:2">
      <c r="A3" s="3" t="s">
        <v>309</v>
      </c>
    </row>
    <row r="4" spans="1:2">
      <c r="A4" s="4" t="s">
        <v>336</v>
      </c>
      <c r="B4" s="6" t="n">
        <v>2446937</v>
      </c>
    </row>
    <row r="5" spans="1:2">
      <c r="A5" s="4" t="s">
        <v>337</v>
      </c>
      <c r="B5" s="6" t="n">
        <v>-826176</v>
      </c>
    </row>
    <row r="6" spans="1:2">
      <c r="A6" s="4" t="s">
        <v>338</v>
      </c>
      <c r="B6" s="6" t="n">
        <v>-1036950</v>
      </c>
    </row>
    <row r="7" spans="1:2">
      <c r="A7" s="4" t="s">
        <v>339</v>
      </c>
      <c r="B7" s="6" t="n">
        <v>583811</v>
      </c>
    </row>
    <row r="8" spans="1:2">
      <c r="A8" s="4" t="s">
        <v>340</v>
      </c>
      <c r="B8" s="9" t="n">
        <v>1.93</v>
      </c>
    </row>
    <row r="9" spans="1:2">
      <c r="A9" s="4" t="s">
        <v>341</v>
      </c>
      <c r="B9" s="9" t="n">
        <v>1.62</v>
      </c>
    </row>
    <row r="10" spans="1:2">
      <c r="A10" s="4" t="s">
        <v>342</v>
      </c>
      <c r="B10" s="11" t="n">
        <v>2.26</v>
      </c>
    </row>
    <row r="11" spans="1:2">
      <c r="A11" s="4" t="s">
        <v>343</v>
      </c>
      <c r="B11" s="9" t="n">
        <v>1.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44</v>
      </c>
      <c r="B1" s="2" t="s">
        <v>345</v>
      </c>
      <c r="C1" s="2" t="s">
        <v>2</v>
      </c>
      <c r="D1" s="2" t="s">
        <v>78</v>
      </c>
      <c r="E1" s="2" t="s">
        <v>2</v>
      </c>
      <c r="F1" s="2" t="s">
        <v>78</v>
      </c>
      <c r="G1" s="2" t="s">
        <v>346</v>
      </c>
      <c r="H1" s="2" t="s">
        <v>347</v>
      </c>
      <c r="I1" s="2" t="s">
        <v>348</v>
      </c>
      <c r="J1" s="2" t="s">
        <v>23</v>
      </c>
      <c r="K1" s="2" t="s">
        <v>349</v>
      </c>
    </row>
    <row r="2" spans="1:11">
      <c r="A2" s="3" t="s">
        <v>350</v>
      </c>
    </row>
    <row r="3" spans="1:11">
      <c r="A3" s="4" t="s">
        <v>159</v>
      </c>
      <c r="J3" s="7" t="n">
        <v>51253799</v>
      </c>
    </row>
    <row r="4" spans="1:11">
      <c r="A4" s="4" t="s">
        <v>351</v>
      </c>
      <c r="J4" s="7" t="n">
        <v>2300000</v>
      </c>
    </row>
    <row r="5" spans="1:11">
      <c r="A5" s="4" t="s">
        <v>352</v>
      </c>
      <c r="C5" s="7" t="n">
        <v>450901</v>
      </c>
    </row>
    <row r="6" spans="1:11">
      <c r="A6" s="4" t="s">
        <v>130</v>
      </c>
      <c r="E6" s="7" t="n">
        <v>1500000</v>
      </c>
      <c r="F6" s="7" t="n">
        <v>5000000</v>
      </c>
    </row>
    <row r="7" spans="1:11">
      <c r="A7" s="4" t="s">
        <v>353</v>
      </c>
    </row>
    <row r="8" spans="1:11">
      <c r="A8" s="3" t="s">
        <v>350</v>
      </c>
    </row>
    <row r="9" spans="1:11">
      <c r="A9" s="4" t="s">
        <v>354</v>
      </c>
      <c r="K9" s="7" t="n">
        <v>57500000</v>
      </c>
    </row>
    <row r="10" spans="1:11">
      <c r="A10" s="4" t="s">
        <v>351</v>
      </c>
      <c r="C10" s="6" t="n">
        <v>3923409</v>
      </c>
      <c r="E10" s="6" t="n">
        <v>3923409</v>
      </c>
    </row>
    <row r="11" spans="1:11">
      <c r="A11" s="4" t="s">
        <v>352</v>
      </c>
      <c r="D11" s="7" t="n">
        <v>240341</v>
      </c>
      <c r="E11" s="6" t="n">
        <v>1157083</v>
      </c>
      <c r="F11" s="7" t="n">
        <v>721023</v>
      </c>
    </row>
    <row r="12" spans="1:11">
      <c r="A12" s="4" t="s">
        <v>355</v>
      </c>
      <c r="C12" s="7" t="n">
        <v>56900000</v>
      </c>
      <c r="E12" s="7" t="n">
        <v>56900000</v>
      </c>
    </row>
    <row r="13" spans="1:11">
      <c r="A13" s="4" t="s">
        <v>356</v>
      </c>
    </row>
    <row r="14" spans="1:11">
      <c r="A14" s="3" t="s">
        <v>350</v>
      </c>
    </row>
    <row r="15" spans="1:11">
      <c r="A15" s="4" t="s">
        <v>357</v>
      </c>
      <c r="B15" s="7" t="n">
        <v>950000</v>
      </c>
    </row>
    <row r="16" spans="1:11">
      <c r="A16" s="4" t="s">
        <v>358</v>
      </c>
    </row>
    <row r="17" spans="1:11">
      <c r="A17" s="3" t="s">
        <v>350</v>
      </c>
    </row>
    <row r="18" spans="1:11">
      <c r="A18" s="4" t="s">
        <v>359</v>
      </c>
      <c r="B18" s="4" t="s">
        <v>360</v>
      </c>
    </row>
    <row r="19" spans="1:11">
      <c r="A19" s="4" t="s">
        <v>361</v>
      </c>
    </row>
    <row r="20" spans="1:11">
      <c r="A20" s="3" t="s">
        <v>350</v>
      </c>
    </row>
    <row r="21" spans="1:11">
      <c r="A21" s="4" t="s">
        <v>354</v>
      </c>
      <c r="I21" s="7" t="n">
        <v>20500000</v>
      </c>
    </row>
    <row r="22" spans="1:11">
      <c r="A22" s="4" t="s">
        <v>355</v>
      </c>
      <c r="H22" s="7" t="n">
        <v>500000</v>
      </c>
    </row>
    <row r="23" spans="1:11">
      <c r="A23" s="4" t="s">
        <v>362</v>
      </c>
    </row>
    <row r="24" spans="1:11">
      <c r="A24" s="3" t="s">
        <v>350</v>
      </c>
    </row>
    <row r="25" spans="1:11">
      <c r="A25" s="4" t="s">
        <v>354</v>
      </c>
      <c r="G25" s="7" t="n">
        <v>21500000</v>
      </c>
    </row>
    <row r="26" spans="1:11">
      <c r="A26" s="4" t="s">
        <v>355</v>
      </c>
      <c r="G26" s="7" t="n">
        <v>1000000</v>
      </c>
    </row>
    <row r="27" spans="1:11">
      <c r="A27" s="4" t="s">
        <v>363</v>
      </c>
    </row>
    <row r="28" spans="1:11">
      <c r="A28" s="3" t="s">
        <v>350</v>
      </c>
    </row>
    <row r="29" spans="1:11">
      <c r="A29" s="4" t="s">
        <v>364</v>
      </c>
      <c r="E29" s="4" t="s">
        <v>365</v>
      </c>
    </row>
    <row r="30" spans="1:11">
      <c r="A30" s="4" t="s">
        <v>366</v>
      </c>
    </row>
    <row r="31" spans="1:11">
      <c r="A31" s="3" t="s">
        <v>350</v>
      </c>
    </row>
    <row r="32" spans="1:11">
      <c r="A32" s="4" t="s">
        <v>364</v>
      </c>
      <c r="E32" s="4" t="s">
        <v>367</v>
      </c>
    </row>
    <row r="33" spans="1:11">
      <c r="A33" s="4" t="s">
        <v>368</v>
      </c>
    </row>
    <row r="34" spans="1:11">
      <c r="A34" s="3" t="s">
        <v>350</v>
      </c>
    </row>
    <row r="35" spans="1:11">
      <c r="A35" s="4" t="s">
        <v>354</v>
      </c>
      <c r="K35" s="6" t="n">
        <v>20000000</v>
      </c>
    </row>
    <row r="36" spans="1:11">
      <c r="A36" s="4" t="s">
        <v>369</v>
      </c>
    </row>
    <row r="37" spans="1:11">
      <c r="A37" s="3" t="s">
        <v>350</v>
      </c>
    </row>
    <row r="38" spans="1:11">
      <c r="A38" s="4" t="s">
        <v>354</v>
      </c>
      <c r="K38" s="7" t="n">
        <v>375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r="A1" s="1" t="s">
        <v>370</v>
      </c>
      <c r="B1" s="2" t="s">
        <v>1</v>
      </c>
    </row>
    <row r="2" spans="1:4">
      <c r="B2" s="2" t="s">
        <v>2</v>
      </c>
      <c r="C2" s="2" t="s">
        <v>78</v>
      </c>
      <c r="D2" s="2" t="s">
        <v>23</v>
      </c>
    </row>
    <row r="3" spans="1:4">
      <c r="A3" s="3" t="s">
        <v>163</v>
      </c>
    </row>
    <row r="4" spans="1:4">
      <c r="A4" s="4" t="s">
        <v>371</v>
      </c>
      <c r="B4" s="7" t="n">
        <v>22300000</v>
      </c>
      <c r="D4" s="7" t="n">
        <v>27400000</v>
      </c>
    </row>
    <row r="5" spans="1:4">
      <c r="A5" s="4" t="s">
        <v>372</v>
      </c>
      <c r="B5" s="4" t="s">
        <v>273</v>
      </c>
    </row>
    <row r="6" spans="1:4">
      <c r="A6" s="4" t="s">
        <v>373</v>
      </c>
      <c r="B6" s="7" t="n">
        <v>0</v>
      </c>
      <c r="D6" s="6" t="n">
        <v>0</v>
      </c>
    </row>
    <row r="7" spans="1:4">
      <c r="A7" s="4" t="s">
        <v>374</v>
      </c>
      <c r="B7" s="6" t="n">
        <v>0</v>
      </c>
      <c r="D7" s="7" t="n">
        <v>0</v>
      </c>
    </row>
    <row r="8" spans="1:4">
      <c r="A8" s="4" t="s">
        <v>375</v>
      </c>
      <c r="B8" s="7" t="n">
        <v>0</v>
      </c>
      <c r="C8"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376</v>
      </c>
      <c r="B1" s="2" t="s">
        <v>77</v>
      </c>
      <c r="D1" s="2" t="s">
        <v>1</v>
      </c>
    </row>
    <row r="2" spans="1:5">
      <c r="B2" s="2" t="s">
        <v>2</v>
      </c>
      <c r="C2" s="2" t="s">
        <v>78</v>
      </c>
      <c r="D2" s="2" t="s">
        <v>2</v>
      </c>
      <c r="E2" s="2" t="s">
        <v>78</v>
      </c>
    </row>
    <row r="3" spans="1:5">
      <c r="A3" s="3" t="s">
        <v>163</v>
      </c>
    </row>
    <row r="4" spans="1:5">
      <c r="A4" s="4" t="s">
        <v>377</v>
      </c>
      <c r="C4" s="7" t="n">
        <v>-5716</v>
      </c>
      <c r="E4" s="7" t="n">
        <v>1784</v>
      </c>
    </row>
    <row r="5" spans="1:5">
      <c r="A5" s="4" t="s">
        <v>378</v>
      </c>
      <c r="B5" s="7" t="n">
        <v>5826000</v>
      </c>
      <c r="C5" s="6" t="n">
        <v>2827000</v>
      </c>
      <c r="D5" s="7" t="n">
        <v>4732000</v>
      </c>
      <c r="E5" s="6" t="n">
        <v>2633000</v>
      </c>
    </row>
    <row r="6" spans="1:5">
      <c r="A6" s="4" t="s">
        <v>379</v>
      </c>
      <c r="B6" s="6" t="n">
        <v>490000</v>
      </c>
      <c r="C6" s="6" t="n">
        <v>238000</v>
      </c>
      <c r="D6" s="6" t="n">
        <v>397000</v>
      </c>
      <c r="E6" s="6" t="n">
        <v>221000</v>
      </c>
    </row>
    <row r="7" spans="1:5">
      <c r="A7" s="4" t="s">
        <v>380</v>
      </c>
      <c r="B7" s="7" t="n">
        <v>-6316000</v>
      </c>
      <c r="C7" s="6" t="n">
        <v>26174000</v>
      </c>
      <c r="D7" s="7" t="n">
        <v>-5129000</v>
      </c>
      <c r="E7" s="6" t="n">
        <v>26174000</v>
      </c>
    </row>
    <row r="8" spans="1:5">
      <c r="A8" s="4" t="s">
        <v>381</v>
      </c>
      <c r="C8" s="7" t="n">
        <v>29233284</v>
      </c>
      <c r="E8" s="7" t="n">
        <v>2902978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2</v>
      </c>
      <c r="B1" s="2" t="s">
        <v>2</v>
      </c>
      <c r="C1" s="2" t="s">
        <v>23</v>
      </c>
    </row>
    <row r="2" spans="1:3">
      <c r="A2" s="4" t="s">
        <v>383</v>
      </c>
    </row>
    <row r="3" spans="1:3">
      <c r="A3" s="3" t="s">
        <v>384</v>
      </c>
    </row>
    <row r="4" spans="1:3">
      <c r="A4" s="4" t="s">
        <v>385</v>
      </c>
      <c r="B4" s="4" t="s">
        <v>58</v>
      </c>
      <c r="C4" s="4" t="s">
        <v>58</v>
      </c>
    </row>
    <row r="5" spans="1:3">
      <c r="A5" s="4" t="s">
        <v>386</v>
      </c>
      <c r="B5" s="4" t="s">
        <v>58</v>
      </c>
      <c r="C5" s="4" t="s">
        <v>58</v>
      </c>
    </row>
    <row r="6" spans="1:3">
      <c r="A6" s="4" t="s">
        <v>387</v>
      </c>
      <c r="B6" s="4" t="s">
        <v>58</v>
      </c>
      <c r="C6" s="4" t="s">
        <v>58</v>
      </c>
    </row>
    <row r="7" spans="1:3">
      <c r="A7" s="4" t="s">
        <v>388</v>
      </c>
    </row>
    <row r="8" spans="1:3">
      <c r="A8" s="3" t="s">
        <v>384</v>
      </c>
    </row>
    <row r="9" spans="1:3">
      <c r="A9" s="4" t="s">
        <v>385</v>
      </c>
      <c r="B9" s="4" t="s">
        <v>58</v>
      </c>
      <c r="C9" s="4" t="s">
        <v>58</v>
      </c>
    </row>
    <row r="10" spans="1:3">
      <c r="A10" s="4" t="s">
        <v>386</v>
      </c>
      <c r="B10" s="4" t="s">
        <v>58</v>
      </c>
      <c r="C10" s="4" t="s">
        <v>58</v>
      </c>
    </row>
    <row r="11" spans="1:3">
      <c r="A11" s="4" t="s">
        <v>387</v>
      </c>
      <c r="B11" s="4" t="s">
        <v>58</v>
      </c>
      <c r="C11" s="4" t="s">
        <v>58</v>
      </c>
    </row>
    <row r="12" spans="1:3">
      <c r="A12" s="4" t="s">
        <v>389</v>
      </c>
    </row>
    <row r="13" spans="1:3">
      <c r="A13" s="3" t="s">
        <v>384</v>
      </c>
    </row>
    <row r="14" spans="1:3">
      <c r="A14" s="4" t="s">
        <v>385</v>
      </c>
      <c r="C14" s="6" t="n">
        <v>-1879607</v>
      </c>
    </row>
    <row r="15" spans="1:3">
      <c r="A15" s="4" t="s">
        <v>386</v>
      </c>
      <c r="B15" s="6" t="n">
        <v>-7409490</v>
      </c>
      <c r="C15" s="6" t="n">
        <v>-32426367</v>
      </c>
    </row>
    <row r="16" spans="1:3">
      <c r="A16" s="4" t="s">
        <v>387</v>
      </c>
      <c r="B16" s="7" t="n">
        <v>-7409490</v>
      </c>
      <c r="C16" s="7" t="n">
        <v>-3430597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90</v>
      </c>
      <c r="B1" s="2" t="s">
        <v>1</v>
      </c>
    </row>
    <row r="2" spans="1:2">
      <c r="B2" s="2" t="s">
        <v>238</v>
      </c>
    </row>
    <row r="3" spans="1:2">
      <c r="A3" s="3" t="s">
        <v>391</v>
      </c>
    </row>
    <row r="4" spans="1:2">
      <c r="A4" s="4" t="s">
        <v>392</v>
      </c>
      <c r="B4" s="7" t="n">
        <v>-34305974</v>
      </c>
    </row>
    <row r="5" spans="1:2">
      <c r="A5" s="4" t="s">
        <v>393</v>
      </c>
      <c r="B5" s="6" t="n">
        <v>26896484</v>
      </c>
    </row>
    <row r="6" spans="1:2">
      <c r="A6" s="4" t="s">
        <v>392</v>
      </c>
      <c r="B6" s="7" t="n">
        <v>-74094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32"/>
    <col customWidth="1" max="3" min="3" width="18"/>
  </cols>
  <sheetData>
    <row r="1" spans="1:3">
      <c r="A1" s="1" t="s">
        <v>394</v>
      </c>
      <c r="B1" s="2" t="s">
        <v>395</v>
      </c>
      <c r="C1" s="2" t="s">
        <v>396</v>
      </c>
    </row>
    <row r="2" spans="1:3">
      <c r="A2" s="3" t="s">
        <v>397</v>
      </c>
    </row>
    <row r="3" spans="1:3">
      <c r="A3" s="4" t="s">
        <v>398</v>
      </c>
      <c r="C3" s="6" t="n">
        <v>872</v>
      </c>
    </row>
    <row r="4" spans="1:3">
      <c r="A4" s="4" t="s">
        <v>399</v>
      </c>
      <c r="B4" s="7" t="n">
        <v>43</v>
      </c>
    </row>
    <row r="5" spans="1:3">
      <c r="A5" s="4" t="s">
        <v>400</v>
      </c>
      <c r="C5" s="4" t="s">
        <v>401</v>
      </c>
    </row>
    <row r="6" spans="1:3">
      <c r="A6" s="4" t="s">
        <v>402</v>
      </c>
    </row>
    <row r="7" spans="1:3">
      <c r="A7" s="3" t="s">
        <v>397</v>
      </c>
    </row>
    <row r="8" spans="1:3">
      <c r="A8" s="4" t="s">
        <v>399</v>
      </c>
      <c r="B8" s="7" t="n">
        <v>43</v>
      </c>
    </row>
    <row r="9" spans="1:3">
      <c r="A9" s="4" t="s">
        <v>403</v>
      </c>
      <c r="B9" s="10" t="n">
        <v>0.225</v>
      </c>
    </row>
    <row r="10" spans="1:3">
      <c r="A10" s="4" t="s">
        <v>404</v>
      </c>
      <c r="B10" s="4" t="s">
        <v>405</v>
      </c>
    </row>
    <row r="11" spans="1:3">
      <c r="A11" s="4" t="s">
        <v>406</v>
      </c>
    </row>
    <row r="12" spans="1:3">
      <c r="A12" s="3" t="s">
        <v>397</v>
      </c>
    </row>
    <row r="13" spans="1:3">
      <c r="A13" s="4" t="s">
        <v>407</v>
      </c>
      <c r="B13" s="6" t="n">
        <v>80000</v>
      </c>
    </row>
    <row r="14" spans="1:3">
      <c r="A14" s="4" t="s">
        <v>408</v>
      </c>
      <c r="B14" s="7" t="n">
        <v>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25"/>
  </cols>
  <sheetData>
    <row r="1" spans="1:2">
      <c r="A1" s="1" t="s">
        <v>409</v>
      </c>
      <c r="B1" s="2" t="s">
        <v>410</v>
      </c>
    </row>
    <row r="2" spans="1:2">
      <c r="A2" s="3" t="s">
        <v>411</v>
      </c>
    </row>
    <row r="3" spans="1:2">
      <c r="A3" s="4" t="s">
        <v>412</v>
      </c>
      <c r="B3" s="7" t="n">
        <v>3</v>
      </c>
    </row>
    <row r="4" spans="1:2">
      <c r="A4" s="4" t="s">
        <v>413</v>
      </c>
      <c r="B4" s="12" t="n">
        <v>1.9</v>
      </c>
    </row>
    <row r="5" spans="1:2">
      <c r="A5" s="4" t="s">
        <v>414</v>
      </c>
      <c r="B5" s="13" t="n">
        <v>1.3</v>
      </c>
    </row>
    <row r="6" spans="1:2">
      <c r="A6" s="4" t="s">
        <v>415</v>
      </c>
      <c r="B6" s="6" t="n">
        <v>89894</v>
      </c>
    </row>
    <row r="7" spans="1:2">
      <c r="A7" s="4" t="s">
        <v>416</v>
      </c>
    </row>
    <row r="8" spans="1:2">
      <c r="A8" s="3" t="s">
        <v>411</v>
      </c>
    </row>
    <row r="9" spans="1:2">
      <c r="A9" s="4" t="s">
        <v>417</v>
      </c>
      <c r="B9" s="13" t="n">
        <v>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239076</v>
      </c>
      <c r="C4" s="7" t="n">
        <v>5137567</v>
      </c>
      <c r="D4" s="7" t="n">
        <v>4808021</v>
      </c>
      <c r="E4" s="7" t="n">
        <v>19421100</v>
      </c>
    </row>
    <row r="5" spans="1:5">
      <c r="A5" s="4" t="s">
        <v>81</v>
      </c>
      <c r="B5" s="6" t="n">
        <v>883545</v>
      </c>
      <c r="C5" s="6" t="n">
        <v>983572</v>
      </c>
      <c r="D5" s="6" t="n">
        <v>2124729</v>
      </c>
      <c r="E5" s="6" t="n">
        <v>3422000</v>
      </c>
    </row>
    <row r="6" spans="1:5">
      <c r="A6" s="4" t="s">
        <v>82</v>
      </c>
      <c r="B6" s="6" t="n">
        <v>30900</v>
      </c>
      <c r="C6" s="6" t="n">
        <v>30000</v>
      </c>
      <c r="D6" s="6" t="n">
        <v>92700</v>
      </c>
      <c r="E6" s="6" t="n">
        <v>90000</v>
      </c>
    </row>
    <row r="7" spans="1:5">
      <c r="A7" s="4" t="s">
        <v>83</v>
      </c>
      <c r="B7" s="6" t="n">
        <v>81000</v>
      </c>
      <c r="D7" s="6" t="n">
        <v>271000</v>
      </c>
      <c r="E7" s="6" t="n">
        <v>1316700</v>
      </c>
    </row>
    <row r="8" spans="1:5">
      <c r="A8" s="4" t="s">
        <v>84</v>
      </c>
      <c r="B8" s="6" t="n">
        <v>2234521</v>
      </c>
      <c r="C8" s="6" t="n">
        <v>6151139</v>
      </c>
      <c r="D8" s="6" t="n">
        <v>7296450</v>
      </c>
      <c r="E8" s="6" t="n">
        <v>24249800</v>
      </c>
    </row>
    <row r="9" spans="1:5">
      <c r="A9" s="4" t="s">
        <v>85</v>
      </c>
      <c r="B9" s="6" t="n">
        <v>741648</v>
      </c>
      <c r="C9" s="6" t="n">
        <v>1303801</v>
      </c>
      <c r="D9" s="6" t="n">
        <v>2630841</v>
      </c>
      <c r="E9" s="6" t="n">
        <v>5594297</v>
      </c>
    </row>
    <row r="10" spans="1:5">
      <c r="A10" s="3" t="s">
        <v>86</v>
      </c>
    </row>
    <row r="11" spans="1:5">
      <c r="A11" s="4" t="s">
        <v>87</v>
      </c>
      <c r="B11" s="6" t="n">
        <v>417707</v>
      </c>
      <c r="C11" s="6" t="n">
        <v>837646</v>
      </c>
      <c r="D11" s="6" t="n">
        <v>3271630</v>
      </c>
      <c r="E11" s="6" t="n">
        <v>3241892</v>
      </c>
    </row>
    <row r="12" spans="1:5">
      <c r="A12" s="4" t="s">
        <v>88</v>
      </c>
      <c r="B12" s="6" t="n">
        <v>1182681</v>
      </c>
      <c r="C12" s="6" t="n">
        <v>2626713</v>
      </c>
      <c r="D12" s="6" t="n">
        <v>6451999</v>
      </c>
      <c r="E12" s="6" t="n">
        <v>7171360</v>
      </c>
    </row>
    <row r="13" spans="1:5">
      <c r="A13" s="4" t="s">
        <v>89</v>
      </c>
      <c r="B13" s="6" t="n">
        <v>1260994</v>
      </c>
      <c r="C13" s="6" t="n">
        <v>1256837</v>
      </c>
      <c r="D13" s="6" t="n">
        <v>3786143</v>
      </c>
      <c r="E13" s="6" t="n">
        <v>3505177</v>
      </c>
    </row>
    <row r="14" spans="1:5">
      <c r="A14" s="4" t="s">
        <v>90</v>
      </c>
      <c r="B14" s="6" t="n">
        <v>2861382</v>
      </c>
      <c r="C14" s="6" t="n">
        <v>4721196</v>
      </c>
      <c r="D14" s="6" t="n">
        <v>13509772</v>
      </c>
      <c r="E14" s="6" t="n">
        <v>13918429</v>
      </c>
    </row>
    <row r="15" spans="1:5">
      <c r="A15" s="4" t="s">
        <v>91</v>
      </c>
      <c r="B15" s="6" t="n">
        <v>-1368509</v>
      </c>
      <c r="C15" s="6" t="n">
        <v>126142</v>
      </c>
      <c r="D15" s="6" t="n">
        <v>-8844163</v>
      </c>
      <c r="E15" s="6" t="n">
        <v>4737074</v>
      </c>
    </row>
    <row r="16" spans="1:5">
      <c r="A16" s="3" t="s">
        <v>92</v>
      </c>
    </row>
    <row r="17" spans="1:5">
      <c r="A17" s="4" t="s">
        <v>93</v>
      </c>
      <c r="B17" s="6" t="n">
        <v>-2684713</v>
      </c>
      <c r="C17" s="6" t="n">
        <v>-2068419</v>
      </c>
      <c r="D17" s="6" t="n">
        <v>-7089173</v>
      </c>
      <c r="E17" s="6" t="n">
        <v>-6027201</v>
      </c>
    </row>
    <row r="18" spans="1:5">
      <c r="A18" s="4" t="s">
        <v>94</v>
      </c>
      <c r="B18" s="6" t="n">
        <v>20131112</v>
      </c>
      <c r="C18" s="6" t="n">
        <v>9987725</v>
      </c>
      <c r="D18" s="6" t="n">
        <v>26896484</v>
      </c>
      <c r="E18" s="6" t="n">
        <v>10469736</v>
      </c>
    </row>
    <row r="19" spans="1:5">
      <c r="A19" s="4" t="s">
        <v>95</v>
      </c>
      <c r="E19" s="6" t="n">
        <v>-1704618</v>
      </c>
    </row>
    <row r="20" spans="1:5">
      <c r="A20" s="4" t="s">
        <v>96</v>
      </c>
      <c r="B20" s="6" t="n">
        <v>17446399</v>
      </c>
      <c r="C20" s="6" t="n">
        <v>7919306</v>
      </c>
      <c r="D20" s="6" t="n">
        <v>19807311</v>
      </c>
      <c r="E20" s="6" t="n">
        <v>2737917</v>
      </c>
    </row>
    <row r="21" spans="1:5">
      <c r="A21" s="4" t="s">
        <v>97</v>
      </c>
      <c r="B21" s="6" t="n">
        <v>16077890</v>
      </c>
      <c r="C21" s="6" t="n">
        <v>8045448</v>
      </c>
      <c r="D21" s="6" t="n">
        <v>10963148</v>
      </c>
      <c r="E21" s="6" t="n">
        <v>7474991</v>
      </c>
    </row>
    <row r="22" spans="1:5">
      <c r="A22" s="4" t="s">
        <v>98</v>
      </c>
      <c r="C22" s="6" t="n">
        <v>29233284</v>
      </c>
      <c r="E22" s="6" t="n">
        <v>29029784</v>
      </c>
    </row>
    <row r="23" spans="1:5">
      <c r="A23" s="4" t="s">
        <v>99</v>
      </c>
      <c r="B23" s="7" t="n">
        <v>16077890</v>
      </c>
      <c r="C23" s="7" t="n">
        <v>-21187836</v>
      </c>
      <c r="D23" s="7" t="n">
        <v>10963148</v>
      </c>
      <c r="E23" s="7" t="n">
        <v>-21554793</v>
      </c>
    </row>
    <row r="24" spans="1:5">
      <c r="A24" s="4" t="s">
        <v>100</v>
      </c>
      <c r="B24" s="9" t="n">
        <v>0.29</v>
      </c>
      <c r="C24" s="9" t="n">
        <v>-0.39</v>
      </c>
      <c r="D24" s="9" t="n">
        <v>0.2</v>
      </c>
      <c r="E24" s="9" t="n">
        <v>-0.4</v>
      </c>
    </row>
    <row r="25" spans="1:5">
      <c r="A25" s="4" t="s">
        <v>101</v>
      </c>
      <c r="B25" s="6" t="n">
        <v>54803454</v>
      </c>
      <c r="C25" s="6" t="n">
        <v>54317463</v>
      </c>
      <c r="D25" s="6" t="n">
        <v>54767046</v>
      </c>
      <c r="E25" s="6" t="n">
        <v>54196842</v>
      </c>
    </row>
    <row r="26" spans="1:5">
      <c r="A26" s="4" t="s">
        <v>102</v>
      </c>
      <c r="B26" s="6" t="n">
        <v>55025630</v>
      </c>
      <c r="C26" s="6" t="n">
        <v>54317463</v>
      </c>
      <c r="D26" s="6" t="n">
        <v>55158510</v>
      </c>
      <c r="E26" s="6" t="n">
        <v>541968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r="1" spans="1:2">
      <c r="A1" s="1" t="s">
        <v>418</v>
      </c>
      <c r="B1" s="2" t="s">
        <v>419</v>
      </c>
    </row>
    <row r="2" spans="1:2">
      <c r="A2" s="4" t="s">
        <v>420</v>
      </c>
    </row>
    <row r="3" spans="1:2">
      <c r="A3" s="3" t="s">
        <v>421</v>
      </c>
    </row>
    <row r="4" spans="1:2">
      <c r="A4" s="4" t="s">
        <v>422</v>
      </c>
      <c r="B4" s="7" t="n">
        <v>2025690</v>
      </c>
    </row>
    <row r="5" spans="1:2">
      <c r="A5" s="4" t="s">
        <v>423</v>
      </c>
    </row>
    <row r="6" spans="1:2">
      <c r="A6" s="3" t="s">
        <v>421</v>
      </c>
    </row>
    <row r="7" spans="1:2">
      <c r="A7" s="4" t="s">
        <v>422</v>
      </c>
      <c r="B7" s="7" t="n">
        <v>349274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r="A1" s="1" t="s">
        <v>424</v>
      </c>
      <c r="B1" s="2" t="s">
        <v>2</v>
      </c>
      <c r="C1" s="2" t="s">
        <v>346</v>
      </c>
      <c r="D1" s="2" t="s">
        <v>347</v>
      </c>
      <c r="E1" s="2" t="s">
        <v>348</v>
      </c>
      <c r="F1" s="2" t="s">
        <v>349</v>
      </c>
    </row>
    <row r="2" spans="1:6">
      <c r="A2" s="3" t="s">
        <v>425</v>
      </c>
    </row>
    <row r="3" spans="1:6">
      <c r="A3" s="4" t="s">
        <v>354</v>
      </c>
      <c r="F3" s="7" t="n">
        <v>57500000</v>
      </c>
    </row>
    <row r="4" spans="1:6">
      <c r="A4" s="4" t="s">
        <v>426</v>
      </c>
      <c r="B4" s="7" t="n">
        <v>56900000</v>
      </c>
    </row>
    <row r="5" spans="1:6">
      <c r="A5" s="4" t="s">
        <v>427</v>
      </c>
    </row>
    <row r="6" spans="1:6">
      <c r="A6" s="3" t="s">
        <v>425</v>
      </c>
    </row>
    <row r="7" spans="1:6">
      <c r="A7" s="4" t="s">
        <v>354</v>
      </c>
      <c r="E7" s="7" t="n">
        <v>20500000</v>
      </c>
    </row>
    <row r="8" spans="1:6">
      <c r="A8" s="4" t="s">
        <v>426</v>
      </c>
      <c r="D8" s="7" t="n">
        <v>500000</v>
      </c>
    </row>
    <row r="9" spans="1:6">
      <c r="A9" s="4" t="s">
        <v>428</v>
      </c>
    </row>
    <row r="10" spans="1:6">
      <c r="A10" s="3" t="s">
        <v>425</v>
      </c>
    </row>
    <row r="11" spans="1:6">
      <c r="A11" s="4" t="s">
        <v>354</v>
      </c>
      <c r="C11" s="7" t="n">
        <v>21500000</v>
      </c>
    </row>
    <row r="12" spans="1:6">
      <c r="A12" s="4" t="s">
        <v>426</v>
      </c>
      <c r="C12" s="7" t="n">
        <v>1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78</v>
      </c>
    </row>
    <row r="3" spans="1:3">
      <c r="A3" s="3" t="s">
        <v>104</v>
      </c>
    </row>
    <row r="4" spans="1:3">
      <c r="A4" s="4" t="s">
        <v>105</v>
      </c>
      <c r="B4" s="7" t="n">
        <v>10963148</v>
      </c>
      <c r="C4" s="7" t="n">
        <v>-21554793</v>
      </c>
    </row>
    <row r="5" spans="1:3">
      <c r="A5" s="3" t="s">
        <v>106</v>
      </c>
    </row>
    <row r="6" spans="1:3">
      <c r="A6" s="4" t="s">
        <v>89</v>
      </c>
      <c r="B6" s="6" t="n">
        <v>3786143</v>
      </c>
      <c r="C6" s="6" t="n">
        <v>3505177</v>
      </c>
    </row>
    <row r="7" spans="1:3">
      <c r="A7" s="4" t="s">
        <v>107</v>
      </c>
      <c r="B7" s="6" t="n">
        <v>1157083</v>
      </c>
      <c r="C7" s="6" t="n">
        <v>721023</v>
      </c>
    </row>
    <row r="8" spans="1:3">
      <c r="A8" s="4" t="s">
        <v>108</v>
      </c>
      <c r="B8" s="6" t="n">
        <v>4301</v>
      </c>
    </row>
    <row r="9" spans="1:3">
      <c r="A9" s="4" t="s">
        <v>109</v>
      </c>
      <c r="C9" s="6" t="n">
        <v>29028000</v>
      </c>
    </row>
    <row r="10" spans="1:3">
      <c r="A10" s="4" t="s">
        <v>110</v>
      </c>
      <c r="B10" s="6" t="n">
        <v>-26896484</v>
      </c>
      <c r="C10" s="6" t="n">
        <v>-10469736</v>
      </c>
    </row>
    <row r="11" spans="1:3">
      <c r="A11" s="4" t="s">
        <v>111</v>
      </c>
      <c r="B11" s="6" t="n">
        <v>1403253</v>
      </c>
    </row>
    <row r="12" spans="1:3">
      <c r="A12" s="4" t="s">
        <v>112</v>
      </c>
      <c r="B12" s="6" t="n">
        <v>-5250</v>
      </c>
      <c r="C12" s="6" t="n">
        <v>-5250</v>
      </c>
    </row>
    <row r="13" spans="1:3">
      <c r="A13" s="4" t="s">
        <v>113</v>
      </c>
      <c r="B13" s="6" t="n">
        <v>33681</v>
      </c>
    </row>
    <row r="14" spans="1:3">
      <c r="A14" s="4" t="s">
        <v>114</v>
      </c>
      <c r="B14" s="6" t="n">
        <v>508141</v>
      </c>
      <c r="C14" s="6" t="n">
        <v>1884485</v>
      </c>
    </row>
    <row r="15" spans="1:3">
      <c r="A15" s="3" t="s">
        <v>115</v>
      </c>
    </row>
    <row r="16" spans="1:3">
      <c r="A16" s="4" t="s">
        <v>116</v>
      </c>
      <c r="B16" s="6" t="n">
        <v>1305446</v>
      </c>
      <c r="C16" s="6" t="n">
        <v>-4332464</v>
      </c>
    </row>
    <row r="17" spans="1:3">
      <c r="A17" s="4" t="s">
        <v>29</v>
      </c>
      <c r="C17" s="6" t="n">
        <v>-626239</v>
      </c>
    </row>
    <row r="18" spans="1:3">
      <c r="A18" s="4" t="s">
        <v>117</v>
      </c>
      <c r="C18" s="6" t="n">
        <v>5155</v>
      </c>
    </row>
    <row r="19" spans="1:3">
      <c r="A19" s="4" t="s">
        <v>28</v>
      </c>
      <c r="B19" s="6" t="n">
        <v>-375953</v>
      </c>
      <c r="C19" s="6" t="n">
        <v>-1309781</v>
      </c>
    </row>
    <row r="20" spans="1:3">
      <c r="A20" s="4" t="s">
        <v>46</v>
      </c>
      <c r="B20" s="6" t="n">
        <v>-731009</v>
      </c>
      <c r="C20" s="6" t="n">
        <v>-156000</v>
      </c>
    </row>
    <row r="21" spans="1:3">
      <c r="A21" s="4" t="s">
        <v>47</v>
      </c>
      <c r="B21" s="6" t="n">
        <v>5060425</v>
      </c>
      <c r="C21" s="6" t="n">
        <v>407402</v>
      </c>
    </row>
    <row r="22" spans="1:3">
      <c r="A22" s="4" t="s">
        <v>118</v>
      </c>
      <c r="C22" s="6" t="n">
        <v>-444</v>
      </c>
    </row>
    <row r="23" spans="1:3">
      <c r="A23" s="4" t="s">
        <v>119</v>
      </c>
      <c r="B23" s="6" t="n">
        <v>-3787075</v>
      </c>
      <c r="C23" s="6" t="n">
        <v>-2903465</v>
      </c>
    </row>
    <row r="24" spans="1:3">
      <c r="A24" s="3" t="s">
        <v>120</v>
      </c>
    </row>
    <row r="25" spans="1:3">
      <c r="A25" s="4" t="s">
        <v>121</v>
      </c>
      <c r="B25" s="6" t="n">
        <v>-392783</v>
      </c>
      <c r="C25" s="6" t="n">
        <v>-4221839</v>
      </c>
    </row>
    <row r="26" spans="1:3">
      <c r="A26" s="4" t="s">
        <v>122</v>
      </c>
      <c r="B26" s="6" t="n">
        <v>2500</v>
      </c>
    </row>
    <row r="27" spans="1:3">
      <c r="A27" s="4" t="s">
        <v>123</v>
      </c>
      <c r="C27" s="6" t="n">
        <v>-30000</v>
      </c>
    </row>
    <row r="28" spans="1:3">
      <c r="A28" s="4" t="s">
        <v>124</v>
      </c>
      <c r="B28" s="6" t="n">
        <v>70000</v>
      </c>
    </row>
    <row r="29" spans="1:3">
      <c r="A29" s="4" t="s">
        <v>125</v>
      </c>
      <c r="B29" s="6" t="n">
        <v>-320283</v>
      </c>
      <c r="C29" s="6" t="n">
        <v>-4251839</v>
      </c>
    </row>
    <row r="30" spans="1:3">
      <c r="A30" s="3" t="s">
        <v>126</v>
      </c>
    </row>
    <row r="31" spans="1:3">
      <c r="A31" s="4" t="s">
        <v>127</v>
      </c>
      <c r="C31" s="6" t="n">
        <v>-43124</v>
      </c>
    </row>
    <row r="32" spans="1:3">
      <c r="A32" s="4" t="s">
        <v>128</v>
      </c>
      <c r="B32" s="6" t="n">
        <v>-96346</v>
      </c>
      <c r="C32" s="6" t="n">
        <v>-346937</v>
      </c>
    </row>
    <row r="33" spans="1:3">
      <c r="A33" s="4" t="s">
        <v>129</v>
      </c>
      <c r="B33" s="6" t="n">
        <v>3000593</v>
      </c>
    </row>
    <row r="34" spans="1:3">
      <c r="A34" s="4" t="s">
        <v>130</v>
      </c>
      <c r="B34" s="6" t="n">
        <v>1500000</v>
      </c>
      <c r="C34" s="6" t="n">
        <v>5000000</v>
      </c>
    </row>
    <row r="35" spans="1:3">
      <c r="A35" s="4" t="s">
        <v>131</v>
      </c>
      <c r="B35" s="6" t="n">
        <v>-1325000</v>
      </c>
      <c r="C35" s="6" t="n">
        <v>-562500</v>
      </c>
    </row>
    <row r="36" spans="1:3">
      <c r="A36" s="4" t="s">
        <v>132</v>
      </c>
      <c r="C36" s="6" t="n">
        <v>270165</v>
      </c>
    </row>
    <row r="37" spans="1:3">
      <c r="A37" s="4" t="s">
        <v>133</v>
      </c>
      <c r="B37" s="6" t="n">
        <v>-42968</v>
      </c>
      <c r="C37" s="6" t="n">
        <v>-30278</v>
      </c>
    </row>
    <row r="38" spans="1:3">
      <c r="A38" s="4" t="s">
        <v>134</v>
      </c>
      <c r="C38" s="6" t="n">
        <v>-46518</v>
      </c>
    </row>
    <row r="39" spans="1:3">
      <c r="A39" s="4" t="s">
        <v>135</v>
      </c>
      <c r="B39" s="6" t="n">
        <v>3036279</v>
      </c>
      <c r="C39" s="6" t="n">
        <v>4240808</v>
      </c>
    </row>
    <row r="40" spans="1:3">
      <c r="A40" s="4" t="s">
        <v>136</v>
      </c>
      <c r="B40" s="6" t="n">
        <v>-1071079</v>
      </c>
      <c r="C40" s="6" t="n">
        <v>-2914496</v>
      </c>
    </row>
    <row r="41" spans="1:3">
      <c r="A41" s="4" t="s">
        <v>137</v>
      </c>
      <c r="B41" s="6" t="n">
        <v>1821482</v>
      </c>
      <c r="C41" s="6" t="n">
        <v>4690706</v>
      </c>
    </row>
    <row r="42" spans="1:3">
      <c r="A42" s="4" t="s">
        <v>138</v>
      </c>
      <c r="B42" s="6" t="n">
        <v>750403</v>
      </c>
      <c r="C42" s="6" t="n">
        <v>1776210</v>
      </c>
    </row>
    <row r="43" spans="1:3">
      <c r="A43" s="3" t="s">
        <v>139</v>
      </c>
    </row>
    <row r="44" spans="1:3">
      <c r="A44" s="4" t="s">
        <v>140</v>
      </c>
      <c r="B44" s="7" t="n">
        <v>710351</v>
      </c>
      <c r="C44" s="6" t="n">
        <v>4320449</v>
      </c>
    </row>
    <row r="45" spans="1:3">
      <c r="A45" s="4" t="s">
        <v>141</v>
      </c>
      <c r="C45" s="6" t="n">
        <v>1784</v>
      </c>
    </row>
    <row r="46" spans="1:3">
      <c r="A46" s="3" t="s">
        <v>142</v>
      </c>
    </row>
    <row r="47" spans="1:3">
      <c r="A47" s="4" t="s">
        <v>143</v>
      </c>
      <c r="C47" s="7" t="n">
        <v>11147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Organization And Nature Of Busi</vt:lpstr>
      <vt:lpstr>Summary Of Significant Accounti</vt:lpstr>
      <vt:lpstr>Lease Agreement</vt:lpstr>
      <vt:lpstr>Preferred Stock And Common Stoc</vt:lpstr>
      <vt:lpstr>Stock-Based Compensation And Wa</vt:lpstr>
      <vt:lpstr>Promissory Notes</vt:lpstr>
      <vt:lpstr>Income Taxes</vt:lpstr>
      <vt:lpstr>Financial Instruments</vt:lpstr>
      <vt:lpstr>Fair Value</vt:lpstr>
      <vt:lpstr>Membership Purchase Agreement</vt:lpstr>
      <vt:lpstr>Settlement Agreement</vt:lpstr>
      <vt:lpstr>Commitments And Contingencies</vt:lpstr>
      <vt:lpstr>Subsequent Events</vt:lpstr>
      <vt:lpstr>Summary Of Significant Accoun19</vt:lpstr>
      <vt:lpstr>Summary Of Significant Accoun20</vt:lpstr>
      <vt:lpstr>Stock-Based Compensation And 21</vt:lpstr>
      <vt:lpstr>Income Taxes (Tables)</vt:lpstr>
      <vt:lpstr>Fair Value (Tables)</vt:lpstr>
      <vt:lpstr>Summary Of Significant Accoun24</vt:lpstr>
      <vt:lpstr>Summary Of Significant Accoun25</vt:lpstr>
      <vt:lpstr>Summary Of Significant Accoun26</vt:lpstr>
      <vt:lpstr>Summary Of Significant Accoun27</vt:lpstr>
      <vt:lpstr>Lease Agreement (Details)</vt:lpstr>
      <vt:lpstr>Preferred Stock And Common St29</vt:lpstr>
      <vt:lpstr>Stock-Based Compensation And 30</vt:lpstr>
      <vt:lpstr>Stock-Based Compensation And 31</vt:lpstr>
      <vt:lpstr>Stock-Based Compensation And 32</vt:lpstr>
      <vt:lpstr>Promissory Notes (Narrative) (D</vt:lpstr>
      <vt:lpstr>Income Taxes (Narrative) (Detai</vt:lpstr>
      <vt:lpstr>Income Taxes (Components Of Inc</vt:lpstr>
      <vt:lpstr>Fair Value (Schedule Of Valuati</vt:lpstr>
      <vt:lpstr>Fair Value (Reconciliation Of T</vt:lpstr>
      <vt:lpstr>Membership Purchase Agreement (</vt:lpstr>
      <vt:lpstr>Settlement Agreement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31:55Z</dcterms:created>
  <dcterms:modified xmlns:dcterms="http://purl.org/dc/terms/" xmlns:xsi="http://www.w3.org/2001/XMLSchema-instance" xsi:type="dcterms:W3CDTF">2016-11-07T17:31:55Z</dcterms:modified>
  <dc:title xmlns:dc="http://purl.org/dc/elements/1.1/">Untitled</dc:title>
  <dc:description xmlns:dc="http://purl.org/dc/elements/1.1/"/>
  <dc:subject xmlns:dc="http://purl.org/dc/elements/1.1/"/>
  <cp:keywords/>
  <cp:category/>
</cp:coreProperties>
</file>